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Principal Business and Organiza" sheetId="8" state="visible" r:id="rId8"/>
    <sheet xmlns:r="http://schemas.openxmlformats.org/officeDocument/2006/relationships" name="Summary of Significant Accounti" sheetId="9" state="visible" r:id="rId9"/>
    <sheet xmlns:r="http://schemas.openxmlformats.org/officeDocument/2006/relationships" name="Loans Receivable" sheetId="10" state="visible" r:id="rId10"/>
    <sheet xmlns:r="http://schemas.openxmlformats.org/officeDocument/2006/relationships" name="Mortgage-Backed Securities" sheetId="11" state="visible" r:id="rId11"/>
    <sheet xmlns:r="http://schemas.openxmlformats.org/officeDocument/2006/relationships" name="Financing Arrangements"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Fair Value of Financial Instrum" sheetId="15" state="visible" r:id="rId15"/>
    <sheet xmlns:r="http://schemas.openxmlformats.org/officeDocument/2006/relationships" name="Variable Interest Entiti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Loans Receivable (Tables)" sheetId="21" state="visible" r:id="rId21"/>
    <sheet xmlns:r="http://schemas.openxmlformats.org/officeDocument/2006/relationships" name="Mortgage-Backed Securities (Tab" sheetId="22" state="visible" r:id="rId22"/>
    <sheet xmlns:r="http://schemas.openxmlformats.org/officeDocument/2006/relationships" name="Financing Arrangements (Tables)" sheetId="23" state="visible" r:id="rId23"/>
    <sheet xmlns:r="http://schemas.openxmlformats.org/officeDocument/2006/relationships" name="Related Party Transactions (Tab" sheetId="24" state="visible" r:id="rId24"/>
    <sheet xmlns:r="http://schemas.openxmlformats.org/officeDocument/2006/relationships" name="Stockholders' Equity (Tables)" sheetId="25" state="visible" r:id="rId25"/>
    <sheet xmlns:r="http://schemas.openxmlformats.org/officeDocument/2006/relationships" name="Fair Value of Financial Instr_2" sheetId="26" state="visible" r:id="rId26"/>
    <sheet xmlns:r="http://schemas.openxmlformats.org/officeDocument/2006/relationships" name="Variable Interest Entities (Tab" sheetId="27" state="visible" r:id="rId27"/>
    <sheet xmlns:r="http://schemas.openxmlformats.org/officeDocument/2006/relationships" name="Principal Business and Organi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Loans Receivable - Summary of D" sheetId="31" state="visible" r:id="rId31"/>
    <sheet xmlns:r="http://schemas.openxmlformats.org/officeDocument/2006/relationships" name="Loans Receivable - Summary of A" sheetId="32" state="visible" r:id="rId32"/>
    <sheet xmlns:r="http://schemas.openxmlformats.org/officeDocument/2006/relationships" name="Loans Receivable - Loan Receiva" sheetId="33" state="visible" r:id="rId33"/>
    <sheet xmlns:r="http://schemas.openxmlformats.org/officeDocument/2006/relationships" name="Loans Receivable - Loan Recei_2" sheetId="34" state="visible" r:id="rId34"/>
    <sheet xmlns:r="http://schemas.openxmlformats.org/officeDocument/2006/relationships" name="Mortgage-Backed Securities - Sc" sheetId="35" state="visible" r:id="rId35"/>
    <sheet xmlns:r="http://schemas.openxmlformats.org/officeDocument/2006/relationships" name="Mortgage-Backed Securities- Sch" sheetId="36" state="visible" r:id="rId36"/>
    <sheet xmlns:r="http://schemas.openxmlformats.org/officeDocument/2006/relationships" name="Financing Arrangements - Summar" sheetId="37" state="visible" r:id="rId37"/>
    <sheet xmlns:r="http://schemas.openxmlformats.org/officeDocument/2006/relationships" name="Financing Arrangements - Summ_2" sheetId="38" state="visible" r:id="rId38"/>
    <sheet xmlns:r="http://schemas.openxmlformats.org/officeDocument/2006/relationships" name="Financing Arrangements - Additi" sheetId="39" state="visible" r:id="rId39"/>
    <sheet xmlns:r="http://schemas.openxmlformats.org/officeDocument/2006/relationships" name="Related Party Transactions - Ad" sheetId="40" state="visible" r:id="rId40"/>
    <sheet xmlns:r="http://schemas.openxmlformats.org/officeDocument/2006/relationships" name="Related Party Transactions - Su" sheetId="41" state="visible" r:id="rId41"/>
    <sheet xmlns:r="http://schemas.openxmlformats.org/officeDocument/2006/relationships" name="Related Party Transactions - _2" sheetId="42" state="visible" r:id="rId42"/>
    <sheet xmlns:r="http://schemas.openxmlformats.org/officeDocument/2006/relationships" name="Stockholders' Equity - Summary " sheetId="43" state="visible" r:id="rId43"/>
    <sheet xmlns:r="http://schemas.openxmlformats.org/officeDocument/2006/relationships" name="Stockholders' Equity - Addition" sheetId="44" state="visible" r:id="rId44"/>
    <sheet xmlns:r="http://schemas.openxmlformats.org/officeDocument/2006/relationships" name="Stockholders' Equity - Summar_2" sheetId="45" state="visible" r:id="rId45"/>
    <sheet xmlns:r="http://schemas.openxmlformats.org/officeDocument/2006/relationships" name="Stockholders' Equity - Schedule"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Variable Interest Entities - Sc" sheetId="49" state="visible" r:id="rId49"/>
    <sheet xmlns:r="http://schemas.openxmlformats.org/officeDocument/2006/relationships" name="Variable Interest Entities - _2" sheetId="50" state="visible" r:id="rId50"/>
    <sheet xmlns:r="http://schemas.openxmlformats.org/officeDocument/2006/relationships" name="Subsequent Events - Additional "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Page - shares</t>
        </is>
      </c>
      <c r="B1" s="2" t="inlineStr">
        <is>
          <t>6 Months Ended</t>
        </is>
      </c>
    </row>
    <row r="2">
      <c r="B2" s="2" t="inlineStr">
        <is>
          <t>Jun. 30, 2020</t>
        </is>
      </c>
      <c r="C2" s="2" t="inlineStr">
        <is>
          <t>Aug. 10,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FS Credit Real Estate Income Trust, Inc.</t>
        </is>
      </c>
    </row>
    <row r="10">
      <c r="A10" s="4" t="inlineStr">
        <is>
          <t>Entity Central Index Key</t>
        </is>
      </c>
      <c r="B10" s="4" t="inlineStr">
        <is>
          <t>0001690536</t>
        </is>
      </c>
    </row>
    <row r="11">
      <c r="A11" s="4" t="inlineStr">
        <is>
          <t>Current Fiscal Year End Date</t>
        </is>
      </c>
      <c r="B11" s="4" t="inlineStr">
        <is>
          <t>--12-31</t>
        </is>
      </c>
    </row>
    <row r="12">
      <c r="A12" s="4" t="inlineStr">
        <is>
          <t>Entity Filer Category</t>
        </is>
      </c>
      <c r="B12" s="4" t="inlineStr">
        <is>
          <t>Non-accelerated Filer</t>
        </is>
      </c>
    </row>
    <row r="13">
      <c r="A13" s="4" t="inlineStr">
        <is>
          <t>Entity Current Reporting Status</t>
        </is>
      </c>
      <c r="B13" s="4" t="inlineStr">
        <is>
          <t>Yes</t>
        </is>
      </c>
    </row>
    <row r="14">
      <c r="A14" s="4" t="inlineStr">
        <is>
          <t>Entity Shell Company</t>
        </is>
      </c>
      <c r="B14" s="4" t="inlineStr">
        <is>
          <t>false</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Address, State or Province</t>
        </is>
      </c>
      <c r="B18" s="4" t="inlineStr">
        <is>
          <t>PA</t>
        </is>
      </c>
    </row>
    <row r="19">
      <c r="A19" s="4" t="inlineStr">
        <is>
          <t>Entity Interactive Data Current</t>
        </is>
      </c>
      <c r="B19" s="4" t="inlineStr">
        <is>
          <t>Yes</t>
        </is>
      </c>
    </row>
    <row r="20">
      <c r="A20" s="4" t="inlineStr">
        <is>
          <t>Common Class F [Member]</t>
        </is>
      </c>
    </row>
    <row r="21">
      <c r="A21" s="3" t="inlineStr">
        <is>
          <t>Document Information [Line Items]</t>
        </is>
      </c>
    </row>
    <row r="22">
      <c r="A22" s="4" t="inlineStr">
        <is>
          <t>Entity Common Stock, Shares Outstanding</t>
        </is>
      </c>
      <c r="C22" s="5" t="n">
        <v>899737</v>
      </c>
    </row>
    <row r="23">
      <c r="A23" s="4" t="inlineStr">
        <is>
          <t>Common Class Y [Member]</t>
        </is>
      </c>
    </row>
    <row r="24">
      <c r="A24" s="3" t="inlineStr">
        <is>
          <t>Document Information [Line Items]</t>
        </is>
      </c>
    </row>
    <row r="25">
      <c r="A25" s="4" t="inlineStr">
        <is>
          <t>Entity Common Stock, Shares Outstanding</t>
        </is>
      </c>
      <c r="C25" s="5" t="n">
        <v>141116</v>
      </c>
    </row>
    <row r="26">
      <c r="A26" s="4" t="inlineStr">
        <is>
          <t>Common Class T [Member]</t>
        </is>
      </c>
    </row>
    <row r="27">
      <c r="A27" s="3" t="inlineStr">
        <is>
          <t>Document Information [Line Items]</t>
        </is>
      </c>
    </row>
    <row r="28">
      <c r="A28" s="4" t="inlineStr">
        <is>
          <t>Entity Common Stock, Shares Outstanding</t>
        </is>
      </c>
      <c r="C28" s="5" t="n">
        <v>1243831</v>
      </c>
    </row>
    <row r="29">
      <c r="A29" s="4" t="inlineStr">
        <is>
          <t>Common Class S [Member]</t>
        </is>
      </c>
    </row>
    <row r="30">
      <c r="A30" s="3" t="inlineStr">
        <is>
          <t>Document Information [Line Items]</t>
        </is>
      </c>
    </row>
    <row r="31">
      <c r="A31" s="4" t="inlineStr">
        <is>
          <t>Entity Common Stock, Shares Outstanding</t>
        </is>
      </c>
      <c r="C31" s="5" t="n">
        <v>4232340</v>
      </c>
    </row>
    <row r="32">
      <c r="A32" s="4" t="inlineStr">
        <is>
          <t>Common Class D [Member]</t>
        </is>
      </c>
    </row>
    <row r="33">
      <c r="A33" s="3" t="inlineStr">
        <is>
          <t>Document Information [Line Items]</t>
        </is>
      </c>
    </row>
    <row r="34">
      <c r="A34" s="4" t="inlineStr">
        <is>
          <t>Entity Common Stock, Shares Outstanding</t>
        </is>
      </c>
      <c r="C34" s="5" t="n">
        <v>558670</v>
      </c>
    </row>
    <row r="35">
      <c r="A35" s="4" t="inlineStr">
        <is>
          <t>Common Class M [Member]</t>
        </is>
      </c>
    </row>
    <row r="36">
      <c r="A36" s="3" t="inlineStr">
        <is>
          <t>Document Information [Line Items]</t>
        </is>
      </c>
    </row>
    <row r="37">
      <c r="A37" s="4" t="inlineStr">
        <is>
          <t>Entity Common Stock, Shares Outstanding</t>
        </is>
      </c>
      <c r="C37" s="5" t="n">
        <v>1769243</v>
      </c>
    </row>
    <row r="38">
      <c r="A38" s="4" t="inlineStr">
        <is>
          <t>Common Class I [Member]</t>
        </is>
      </c>
    </row>
    <row r="39">
      <c r="A39" s="3" t="inlineStr">
        <is>
          <t>Document Information [Line Items]</t>
        </is>
      </c>
    </row>
    <row r="40">
      <c r="A40" s="4" t="inlineStr">
        <is>
          <t>Entity Common Stock, Shares Outstanding</t>
        </is>
      </c>
      <c r="C40" s="5" t="n">
        <v>17850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6 Months Ended</t>
        </is>
      </c>
    </row>
    <row r="2">
      <c r="B2" s="2" t="inlineStr">
        <is>
          <t>Jun. 30, 2020</t>
        </is>
      </c>
    </row>
    <row r="3">
      <c r="A3" s="3" t="inlineStr">
        <is>
          <t>Receivables [Abstract]</t>
        </is>
      </c>
    </row>
    <row r="4">
      <c r="A4" s="4" t="inlineStr">
        <is>
          <t>Loans Receivable</t>
        </is>
      </c>
      <c r="B4" s="4" t="inlineStr">
        <is>
          <t>Note 3. Loans Receivable The following table details overall statistics for the Company’s loans receivable portfolio as of June 30, 2020 and December 31, 2019: June 30, December 31, Number of loans 33 24 Principal balance $ 615,755 $ 405,985 Net book value $ 616,705 $ 406,645 Unfunded loan commitments (1) $ 53,468 $ 44,226 Weighted-average cash coupon (2) L+4.20 % L+4.22 % Weighted-average all-in (2) L+4.31 % L+4.39 % Weighted-average maximum maturity (years) (3) 3.8 3.6 (1) The Company may be required to provide funding when requested by the borrower in accordance with the terms of the underlying agreements. (2) The Company’s floating rate loans are indexed to the London Interbank Offered Rate, or LIBOR. In addition to cash coupon, all-in (3) Maximum maturity assumes all extension options are exercised by the borrower, however loans may be repaid prior to such date. For the six months ended June 30, 2020 and 2019, the activity in the Company’s loan portfolio was as follows: For the Six Months 2020 2019 Balance at beginning of period $ 406,645 $ 239,207 Loan fundings 209,971 82,672 Loan repayments (216 ) (9,500 ) Amortization of deferred fees on loans 410 267 Exit and extension fees received on loans receivable (105 ) — Balance at end of period $ 616,705 $ 312,646 The following tables detail the property type and geographic location of the properties securing the loans in the Company’s portfolio as of June 30, 2020 and December 31, 2019: June 30, 2020 December 31, 2019 Property Type Net Book Percentage Net Book Percentage Office $ 147,094 24 % $ 121,151 30 % Multifamily 127,857 21 % 81,111 20 % Industrial 118,921 19 % 30,019 7 % Mixed Use 91,447 15 % 76,833 19 % Hospitality 59,602 10 % 56,221 14 % Retail 52,085 8 % 41,310 10 % Self Storage 19,699 3 % — — Total $ 616,705 100 % $ 406,645 100 % June 30, 2020 December 31, 2019 Geographic Location (1) Net Book Percentage Net Book Percentage South $ 297,431 48 % $ 163,486 40 % Northeast 168,331 27 % 152,874 38 % West 120,905 20 % 80,319 20 % Midwest 10,339 2 % 9,966 2 % Various 19,699 3 % — — Total $ 616,705 100 % $ 406,645 100 % (1) As defined by the United States Department of Commerce, Bureau of the Census. As of June 30, 2020 and 2019, all of the Company’s loans had a risk rating of 3. The Company did not have any impaired loans, non-accru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Backed Securities</t>
        </is>
      </c>
      <c r="B1" s="2" t="inlineStr">
        <is>
          <t>6 Months Ended</t>
        </is>
      </c>
    </row>
    <row r="2">
      <c r="B2" s="2" t="inlineStr">
        <is>
          <t>Jun. 30, 2019</t>
        </is>
      </c>
    </row>
    <row r="3">
      <c r="A3" s="3" t="inlineStr">
        <is>
          <t>Debt Disclosure [Abstract]</t>
        </is>
      </c>
    </row>
    <row r="4">
      <c r="A4" s="4" t="inlineStr">
        <is>
          <t>Mortgage-Backed Securities</t>
        </is>
      </c>
      <c r="B4" s="4" t="inlineStr">
        <is>
          <t>Note 4. Mortgage-Backed Securities The Company classified its commercial mortgage-backed securities, or CMBS, as available-for-sale The table below summarizes various attributes of the Company’s investments in available-for-sale Gross Unrealized Weighted Average Outstanding Amortized Gains Losses Fair Coupon (1) Remaining June 30, 2020 (Unaudited) CMBS $ 16,634 $ 16,634 $ — $ (1,064 ) $ 15,570 2.10 % 1.4 December 31, 2019 CMBS $ 6,634 $ 6,634 $ 17 $ — $ 6,651 3.20 % 1.7 (1) Calculated using the one-mon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0</t>
        </is>
      </c>
    </row>
    <row r="3">
      <c r="A3" s="3" t="inlineStr">
        <is>
          <t>Debt Disclosure [Abstract]</t>
        </is>
      </c>
    </row>
    <row r="4">
      <c r="A4" s="4" t="inlineStr">
        <is>
          <t>Financing Arrangements</t>
        </is>
      </c>
      <c r="B4" s="4" t="inlineStr">
        <is>
          <t xml:space="preserve">Note 5. Financing Arrangements The following tables present summary information with respect to the Company’s outstanding financing arrangements as of June 30, 2020 and December 10-K As of June 30, 2020 (Unaudited) Arrangement (1) Type of Rate Amount Amount Maturity Date 2019-FL1 Collateralized Loan L+1.20% - 2.50% (2) $ 327,665 $ — December 18, 2036 (3) WF-1 (4) Repurchase L+2.15% - 2.50% (5) 47,950 102,050 August 30, 2020 GS-1 (6) Repurchase L+1.75% - 2.75% (7) 67,023 107,977 January 26, 2021 CNB Facility Revolving Credit Facility L+2.25% (2) — 15,000 August 23, 2021 Total $ 442,638 $ 225,027 (1) The carrying amount outstanding under the facilities approximates their fair value. (2) LIBOR is subject to a 0.00% floor. (3) The 2019-FL1 2019-FL1 (4) The carrying amount and fair value of assets transferred as collateral underlying the facility is $66,026 and $64,362, respectively. (5) LIBOR is subject to a 0.00% floor. FS CREIT Finance WF-1 WF-1, (6) The carrying amount and fair value of assets transferred as collateral underlying the facility is $89,393 and $87,982, respectively. (7) LIBOR is subject to a 0.50% floor. FS CREIT Finance GS-1 GS-1, As of December 31, 2019 Arrangement (1) Type of Arrangement Rate Amount Amount Maturity Date 2019-FL1 Collateralized L+1.20% - 2.50% (2) $ 327,665 $ — December 18, 2036 (3) WF-1 Repurchase L+2.15% - 2.50% (4) — 150,000 August 30, 2020 GS-1 Repurchase L+1.75% - 2.75% (5) — 175,000 January 26, 2020 CNB Facility Revolving Credit Facility L+2.25% (2) — 10,000 August 23, 2021 Total $ 327,665 $ 335,000 (1) The carrying amount outstanding under the facilities approximates their fair value. (2) LIBOR is subject to a 0.00% floor. (3) The 2019-FL1 2019-FL1 (4) LIBOR is subject to a 0.00% floor. WF-1 (5) LIBOR is subject to a 0.50% floor. GS-1 The Company’s average borrowings and weighted average interest rate, including the effect of non-usage non-usage Under its financing arrangements, the Company has made certain representations and warranties and is required to comply with various covenants, reporting requirements and other customary requirements for similar financing arrangements. The Company was in compliance with all covenants required by its financing arrangements as of June 30, 2020 and December 31, 2019. 2019-FL1 On December 5, 2019, the Company issued $327,665 of collateralized loan obligation notes, or the CLO Transaction, through FS Rialto Sub-REIT Sub-REIT, Sub-REIT, 2019-FL1 2019-FL1 Co-Issuer, as co-issuer, Co-Issuer and, As of June 30, 2020, the 2019-FL1 The Company incurred $5,717 of issuance costs which are amortized over the remaining life of the loans that collateralized the 2019-FL1 WF-1 On August 30, 2017, the Company’s indirect wholly owned, special-purpose financing subsidiary, WF-1, WF-1 WF-1 WF-1 WF-1 The Company incurred $1,410 of deferred financing costs related to the WF-1 GS-1 On January 26, 2018, the Company’s indirect wholly-owned, special-purpose financing subsidiary, GS-1, GS-1 GS-1 GS-1 GS-1 The initial availability period of the GS-1 GS-1 GS-1 GS-1 one-year GS-1 one-year GS-1 GS-1 The Company incurred $2,063 of deferred financing costs related to the GS-1 CNB Facility On August 22, 2019, the Company and FS CREIT Finance Holdings LLC, a direct wholly owned subsidiary of the Company, each as a borrower, entered into a Loan and Security Agreement, or the CNB Loan Agreement, and together with the related transaction documents, the CNB Facility, with City National Bank, or CNB, as administrative agent and lender. The initial maximum committed facility amount under the CNB Facility was $10,000, subject to increase, with the consent of CNB to $25,000. On March 23, 2020, the CNB Facility was amended to, among other things, (i) increase the maximum committed amount of financing available from $10,000 to $15,000, and (ii) increase the minimum net asset value the Company is required to maintain from $85,000 to $100,000. Borrowings under the CNB Facility are subject to compliance with a borrowing base calculated based on the Company’s stockholder subscriptions and certain cash and assets held directly by the Company. The Company incurred $255 of deferred financing costs related to the CNB Facility, which is being amortized to interest expense over the life of the facility. As of June 30, 2020, $170 had yet to be amortized to interest expen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Note 6. Related Party Transactions Compensation of FS Real Estate Advisor and the Dealer Manager Pursuant to the second amended and restated advisory agreement dated as of August 17, 2018, or the advisory agreement, FS Real Estate Advisor is entitled to a base management fee equal to 1.25% of the NAV for the Company’s Class T, Class S, Class D, Class M and Class I shares, payable quarterly in arrears. The payment of all or any portion of the base management fee accrued with respect to any quarter may be deferred by FS Real Estate Advisor, without interest, and may be taken in any such other quarter as FS Real Estate Advisor may determine. In calculating the Company’s base management fee, the Company will use its NAV before giving effect to accruals for such fee, stockholder servicing fees or distributions payable on its shares. The base management fee is a class-specific expense. No base management fee is paid on the Company’s Class F or Class Y shares. FS Real Estate Advisor is also entitled to the performance fee calculated and payable quarterly in arrears in an amount equal to 10.0% of the Company’s Core Earnings (as defined below) for the immediately preceding quarter, subject to a hurdle rate, expressed as a rate of return on average adjusted capital, equal to 1.625% per quarter, or an annualized hurdle rate of 6.5%. As a result, FS Real Estate Advisor does not earn a performance fee for any quarter until the Company’s Core Earnings for such quarter exceed the hurdle rate of 1.625%. For purposes of the performance fee, “adjusted capital” means cumulative net proceeds generated from sales of the Company’s common stock other than Class F common stock (including proceeds from the Company’s distribution reinvestment plan) reduced for distributions from non-liquidating “catch-up” For purposes of calculating the performance fee, “Core Earnings” means: the net income (loss) attributable to stockholders of Class Y, Class T, Class S, Class D, Class M and Class I shares, computed in accordance with GAAP (provided that net income (loss) attributable to Class Y stockholders shall be reduced by an amount equal to the base management fee that would have been paid if Class Y shares were subject to such fee), including realized gains (losses) not otherwise included in GAAP net income (loss) and excluding (i) non-cash non-cash (v) one-time non-cash Pursuant to the amended and restated sub-advisory sub-advisory The Company reimburses FS Real Estate Advisor and Rialto for their actual costs incurred in providing administrative services to the Company. FS Real Estate Advisor and Rialto are required to allocate the cost of such services to the Company based on objective factors such as total assets, revenues and/or time allocations. At least annually, the Company’s board of directors reviews the amount of the administrative services expenses reimbursable to FS Real Estate Advisor and Rialto to determine whether such amounts are reasonable in relation to the services provided. The Company will not reimburse FS Real Estate Advisor or Rialto for any services for which it receives a separate fee or for any administrative expenses allocated to employees to the extent they serve as executive officers of the Company. FS Investments funded the Company’s organization and offering costs in the amount of $11,377 for the period from November 7, 2016 (Inception) to June 30, 2020. These expenses include legal, accounting, printing, mailing and filing fees and expenses, due diligence expenses of participating broker-dealers supported by detailed and itemized invoices, costs in connection with preparing sales materials, design and website expenses, fees and expenses of the Company’s transfer agent, fees to attend retail seminars sponsored by participating broker-dealers and reimbursements for customary travel, lodging, and meals, but excluding selling commissions, dealer manager fees and stockholder servicing fees. Under the advisory agreement, FS Real Estate Advisor has agreed to advance all of the Company’s organization and offering expenses on the Company’s behalf until it has raised $250,000 of gross proceeds from its public offering. Although such amounts may be subject to reimbursement thereafter, FS Real Estate Advisor and Rialto have each agreed to defer the recoupment of any organization and offering expenses that may be reimbursable by the Company under the advisory agreement with respect to gross proceeds raised in the offering in excess of $250,000 until FS Real Estate Advisor, in its sole discretion, determines that the Company has achieved economies of scale sufficient to ensure that it can bear a reasonable level of expenses in relation to its income. After such time, FS Real Estate Advisor may be reimbursed for any organization and offering expenses that it or Rialto has incurred on the Company’s behalf, up to a cap of 0.75% of gross proceeds raised thereafter. As of June 30, 2020, the Company has not reimbursed FS Real Estate Advisor for any organization and offering expenses. The following table describes the fees and expenses accrued under the advisory agreement during the three and six months ended June 30, 2020 and 2019: Three Months Ended Six Months Ended Related Party Source Agreement Description 2020 2019 2020 2019 FS Real Estate Advisor Advisory Agreement Base Management Fee (1) $ 721 $ 141 $ 1,316 $ 225 FS Real Estate Advisor Advisory Agreement Performance Fee (2) $ 438 — $ 438 $ 48 FS Real Estate Advisor Advisory Agreement Administrative Services Expenses (3) $ 660 $ 583 $ 888 $ 1,177 (1) During the six months ended June 30, 2020 and 2019, $921 and $132, respectively, in base management fees were paid to FS Real Estate Advisor. As of June 30, 2020, $718 in base management fees were payable to FS Real Estate Advisor. (2) During the six months ended June 30, 2020 and 2019, $0 and $72, respectively, in performance fees were paid to FS Real Estate Advisor. As of June 30, 2020, $438 in performance fees were payable to FS Real Estate Advisor. (3) During the six months ended June 30, 2020 and 2019, $834 and $1,023, respectively, of the accrued administrative services expenses related to the allocation of costs of administrative personnel for services rendered to the Company by FS Real Estate Advisor and Rialto and the remainder related to other reimbursable expenses. The dealer manager for the Company’s continuous public offering is FS Investment Solutions, LLC, or FS Investment Solutions, which is an affiliate of FS Real Estate Advisor. Under the amended and restated dealer manager agreement dated as of August 17, 2018, or the dealer manager agreement, FS Investment Solutions is entitled to receive upfront selling commissions of up to 3.0%, and upfront dealer manager fees of 0.5% of the transaction price of each Class T share sold in the primary offering, however such amounts may vary at certain participating broker-dealers provided that the sum will not exceed 3.5% of the transaction price (subject to reductions for certain categories of purchasers). FS Investment Solutions is entitled to receive upfront selling commissions of up to 3.5% of the transaction price per Class S share sold in the primary offering (subject to reductions for certain categories of purchasers). The dealer manager anticipates that all of the selling commissions and dealer manager fees will be re-allowed No selling commissions or dealer manager fees are payable on the sale of Class D, Class M, Class I, Class F or Class Y shares or on shares of any class sold pursuant to the Company’s distribution reinvestment plan. Subject to the limitations described below, the Company pays FS Investment Solutions stockholder servicing fees for ongoing services rendered to stockholders by participating broker-dealers or by broker-dealers servicing investors’ accounts, referred to as servicing broker-dealers: • with respect to the Company’s outstanding Class T shares equal to 0.85% per annum of the aggregate NAV of its outstanding Class T shares, consisting of an advisor stockholder servicing fee of 0.65% per annum and a dealer stockholder servicing fee of 0.20% per annum; however, with respect to Class T shares sold through certain participating broker-dealers, the advisor stockholder servicing fee and the dealer stockholder servicing fee may be other amounts, provided that the sum of such fees will always equal 0.85% per annum of the NAV of such shares; • with respect to the Company’s outstanding Class S shares equal to 0.85% per annum of the aggregate NAV of its outstanding Class S shares; • with respect to the Company’s outstanding Class D shares equal to 0.3% per annum of the aggregate NAV of its outstanding Class D shares; and • with respect to the Company’s outstanding Class M shares equal to 0.3% per annum of the aggregate NAV of its outstanding Class M shares. The Company does not pay a stockholder servicing fee with respect to its Class I, Class F or Class Y shares. The dealer manager reallows some or all of the stockholder servicing fees to participating broker-dealers, servicing broker-dealers and financial institutions (including bank trust departments) for ongoing stockholder services performed by such broker-dealers, and waives (pays back to the Company) stockholder servicing fees to the extent a broker-dealer or financial institution is not eligible or otherwise declines to receive all or a portion of such fees. The Company will cease paying stockholder servicing fees with respect to any Class D, Class M, Class S and Class T shares held in a stockholder’s account at the end of the month in which the total underwriting compensation from the upfront selling commissions, dealer manager fees and stockholder servicing fees, as applicable, paid with respect to such account would exceed 1.25%, 7.25%, 8.75% and 8.75%, respectively (or a lower limit for shares sold by certain participating broker-dealers or financial institutions) of the gross proceeds from the sale of shares in such account. These amounts are referred to as the sales charge cap. At the end of such month that the sales charge cap is reached, each Class D, Class M, Class S or Class T share in such account will convert into a number of Class I shares (including any fractional shares) with an equivalent aggregate NAV as such share. In addition, the Company will cease paying stockholder servicing fees on each Class D share, Class M share, Class S share and Class T share held in a stockholder’s account and each such share will convert to Class I shares on the earlier to occur of the following: (i) a listing of Class I shares on a national securities exchange; (ii) the sale or other disposition of all or substantially all of the Company’s assets or the Company’s merger or consolidation with or into another entity in a transaction in which holders of Class D, Class M, Class S or Class T shares receive cash and/or shares of stock that are listed on a national securities exchange; or (iii) the date following the completion of the Company’s public offering on which, in the aggregate, underwriting compensation from all sources in connection with the Company’s public offering, including selling commissions, dealer manager fees, stockholder servicing fees and other underwriting compensation, is equal to 10% of the gross proceeds from its primary offering. The Company accrues future stockholder servicing fees in an amount equal to its best estimate of fees payable to FS Investment Solutions at the time such shares are sold. As of June 30, 2020 and December 31, 2019, the Company accrued $12,264 and $6,290, respectively, of stockholder servicing fees payable to FS Investment Solutions. FS Investment Solutions has entered into agreements with selected dealers distributing the Company’s shares in the public offering, which provide, among other things, for the re-allowance FS Investment Solutions also serves or served as the placement agent for the Company’s private offerings of Class F and Class Y shares pursuant to placement agreements. FS Investment Solutions does not receive any compensation pursuant to these agreements. Expense Limitation The Company has entered into an amended and restated expense limitation agreement with FS Real Estate Advisor and Rialto, or the expense limitation agreement, pursuant to which FS Real Estate Advisor and Rialto have agreed to waive reimbursement of or pay, on a quarterly basis, the Company’s annualized ordinary operating expenses for such quarter to the extent such expenses exceed 1.5% per annum of its average net assets attributable to each of its classes of common stock. The Company will repay FS Real Estate Advisor or Rialto on a quarterly basis any ordinary operating expenses previously waived or paid, but only if the reimbursement would not cause the then-current expense limitation, if any, to be exceeded. In addition, the reimbursement of expenses will be made only if payable not more than three years from the end of the fiscal quarter in which the expenses were paid or waived. FS Real Estate Advisor and Rialto each agreed to waive the recoupment of any amounts that may be subject to conditional reimbursement during the quarterly period ended March 31, 2020. To the extent that the conditions to recoupment are satisfied in a future quarter (prior to the expiration of the three-year period for reimbursement set forth in the expense limitation agreement), such expenses may be subject to conditional recoupment in accordance with the terms of the expense limitation agreement. During the period from September 13, 2017 (Commencement of Operations) to June 30, 2020, the Company accrued $4,942 for reimbursement of expenses that FS Real Estate Advisor and Rialto have agreed to pay, including $182 in reimbursements for the six months ended June 30, 2020. During the period from September 13, 2017 (Commencement of Operations) to June 30, 2020, the Company received $4,760 in cash reimbursements from FS Real Estate Advisor. As of June 30, 2020, the Company had $182 of reimbursements due from FS Real Estate Advisor and Rialto. Capital Contributions and Commitments In December 2016, pursuant to a private placement, Michael C. Forman and David J. Adelman, principals of FS Investments, contributed an aggregate of $200 to purchase 8,000 Class F shares at the price of $25.00 per share. These individuals will not tender these shares of common stock for repurchase as long as FS Real Estate Advisor remains the Company’s adviser. FS Investments is controlled by Mr. Forman, the Company’s president and chief executive officer, and Mr. Adelman. Each of FS Investments and Rannel Investments, LLC (f/k/a Rialto Investments, LLC) (“RI”), a former affiliate of Rialto, the Company’s sub-adviser, Following the sale of Rialto in November 2018, RI remained a wholly-owned subsidiary of Lennar Corporation and no longer has any affiliation with Rialto or the Company other than its ownership of the Company’s Class F shares. On October 25, 2019, the Company’s board of directors approved the termination of RI’s remaining commitment to purchase Class F shares and agreed that the Company may repurchase up to approximately $17,000 of RI’s Class F shares, in its discretion and in one or more repurchases, outside the Company’s share repurchase plan at the most recently published NAV per Class F share at the time of any such repurchase. As of December 31, 2019, all of these shares were repurchased by the Company outside of the share repurchase plan at an average price of $24.95 per Class F share. On February 14, 2020, the Company repurchased, outside of the share repurchase plan, approximately $14,700 of its Class F shares from MCFDA SCV LLC, a special purpose vehicle jointly owned by Michael C. Forman and David J. Adelman, the principals of FS Investments, at the then-current transaction price of $24.95 per share. As of August 10, 2020, FS Investments (including its affiliates and designees) owned approximately $21,500 in Class F sha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 xml:space="preserve">Note 7. Stockholders’ Equity Below is a summary of transactions with respect to shares of the Company’s common stock during the six months ended June 30, 2020 and 2019: Shares Class F Class Y Class T Class S Class D Class M Class I Total Balance as of December 31, 2019 1,475,155 141,116 981,836 1,351,587 322,602 1,357,818 1,230,360 6,860,474 Issuance of common stock — — 235,067 2,925,194 209,311 516,831 630,862 4,517,265 Reinvestment of distributions 13,941 — 16,390 27,610 4,311 15,701 15,581 93,534 Redemptions of common stock (591,517 ) — (5,621 ) (248,134 ) (8,888 ) (164,531 ) (379,900 ) (1,398,591 ) Transfers in or out — — — — — (14,283 ) 14,621 338 Balance as of June 30, 2020 897,579 141,116 1,227,672 4,056,257 527,336 1,711,536 1,511,524 10,073,020 Amount Class F Class Y Class T Class S Class D Class M Class I Total Balance as of December 31, 2019 $ 36,419 $ 3,548 $ 23,616 $ 31,429 $ 8,015 $ 31,757 $ 30,367 $ 165,151 Issuance of common stock — — 5,914 74,172 5,268 13,036 15,565 113,955 Reinvestment of distributions 347 — 411 697 108 395 383 2,341 Redemptions of common stock (14,761 ) — (141 ) (6,263 ) (223 ) (4,139 ) (9,319 ) (34,846 ) Transfers in or out — — — — — (361 ) 361 — Accrued stockholder servicing fees (1) — — (267 ) (5,539 ) (64 ) (629 ) — (6,499 ) Balance as of June 30, 2020 $ 22,005 $ 3,548 $ 29,533 $ 94,496 $ 13,104 $ 40,059 $ 37,357 $ 240,102 Shares Class F Class Y Class T Class S Class D Class M Class I Total Balance as of December 31, 2018 2,471,864 193,013 124,581 3,773 60,934 417,992 128,526 3,400,683 Issuance of common stock — — 368,378 — 45,203 407,899 548,806 1,370,286 Reinvestment of distributions 52,105 — 4,910 10 957 2,594 1,670 62,246 Redemptions of common stock — — — — — (4,968 ) — (4,968 ) Balance as of June 30, 2019 2,523,969 193,013 497,869 3,783 107,094 823,517 679,002 4,828,247 Amount Class F Class Y Class T Class S Class D Class M Class I Total Balance as of December 31, 2018 $ 61,269 $ 4,832 $ 2,987 $ 91 $ 1,507 $ 9,736 $ 3,167 $ 83,589 Issuance of common stock — — 9,250 — 1,136 10,282 13,543 34,211 Reinvestment of distributions 1,293 — 123 — 24 65 41 1,546 Redemptions of common stock — — — — — (125 ) — (125 ) Accrued stockholder servicing fees (1) — — (413 ) (1 ) (14 ) (729 ) — (1,157 ) Balance as of June 30, 2019 $ 62,562 $ 4,832 $ 11,947 $ 90 $ 2,653 $ 19,229 $ 16,751 $ 118,064 (1) Stockholder servicing fees only apply to Class T, Class S, Class D and Class M shares. Under GAAP, the Company accrues future stockholder servicing fees in an amount equal to its best estimate of fees payable to FS Investment Solutions at the time such shares are sold. For purposes of NAV, the Company recognizes the stockholder servicing fee as a reduction of NAV on a monthly basis. As a result, the estimated liability for the future stockholder servicing fees, which are accrued at the time each share is sold, will have no effect on the NAV of any class. Share Repurchase Plan The Company has adopted an amended and restated share repurchase plan, or share repurchase plan, whereby on a monthly basis, stockholders may request that the Company repurchase all or any portion of their shares. Prior to September 2019, Class F shares and Class Y shares were not eligible to participate in the Company’s share repurchase plan. The repurchase of shares is limited to no more than 2% of the Company’s aggregate NAV per month of all classes of shares then participating in the share repurchase plan and no more than 5% of the Company’s aggregate NAV per calendar quarter of all classes of shares then participating in the share repurchase plan, which means that in any 12-month COVID-19 Distribution Reinvestment Plan Pursuant to the Company’s distribution reinvestment plan, holders of shares of any class of the Company’s common stock may elect to have their cash distributions reinvested in additional shares of the Company’s common stock. The purchase price for shares pursuant to the distribution reinvestment plan will be equal to the transaction price for such shares at the time the distribution is payable. Preferred Stock During the six months ended June 30, 2020, a subsidiary of the Company issued 125 shares of Series A preferred stock for proceeds of $125. Distributions The Company generally intends to distribute substantially all of its taxable income, which does not necessarily equal net income as calculated in accordance with GAAP, to its stockholders each year to comply with the REIT provisions of the Code. Dividends are paid first to the holders of the Company’s Series A preferred stock at the rate of 12.0% per annum plus all accumulated and unpaid dividends thereon, and then to the holders of the Company’s common stock. All distributions will be made at the discretion of the Company’s board of directors and will depend upon its taxable income, financial condition, maintenance of REIT status, applicable law, and other factors that the Company’s board of directors deems relevant. The following table reflects the cash distributions per share that the Company paid on its common stock during the six months ended June 30, 2020: Record Date Class F Class Y Class T Class S Class D Class M Class I January 30, 2020 $ 0.1610 $ 0.1610 $ 0.1173 $ 0.1173 $ 0.1288 $ 0.1288 $ 0.1350 February 27, 2020 0.1610 0.1610 0.1173 0.1173 0.1288 0.1288 0.1350 March 30, 2020 0.1610 0.1610 0.1173 0.1173 0.1288 0.1288 0.1350 April 29, 2020 0.1610 0.1610 0.1173 0.1173 0.1288 0.1288 0.1350 May 28, 2020 0.1610 0.1610 0.1173 0.1173 0.1288 0.1288 0.1350 June 29, 2020 0.1610 0.1610 0.1173 0.1173 0.1288 0.1288 0.1350 Total $ 0.9660 $ 0.9660 $ 0.7038 $ 0.7038 $ 0.7728 $ 0.7728 $ 0.8100 The following table reflects the amount of cash distributions that the Company paid on its common stock during the three and six months ended June 30, 2020, and 2019: Three Months Ended Six Months Ended 2020 2019 2020 2019 Distributions: Paid or payable in cash $ 2,705 $ 1,087 $ 5,081 $ 1,948 Reinvested in shares 1,236 806 2,341 1,546 Total distributions $ 3,941 $ 1,893 $ 7,422 $ 3,494 Source of distributions: Cash flows from operating activities $ 3,941 $ 1,893 $ 7,422 $ 3,494 Offering proceeds — — — — Total sources of distributions $ 3,941 $ 1,893 $ 7,422 $ 3,494 Net cash provided by operating activities (1) $ 5,212 $ 3,094 $ 14,089 $ 5,592 (1) Cash flows from operating activities are supported by expense support payments from FS Real Estate Advisor and Rialto pursuant to the Company’s expense limitation agreement. See Note 6 for additional information regarding the Company’s expense limitation agreement. The Company currently declares and pays regular cash distributions on a monthly basis. On July 28, 2020, the Company’s board of directors authorized regular monthly cash distributions for July 2020 for each class of its outstanding common stock in the net distribution amounts per share set forth below: Class F Class Y Class T Class S Class D Class M Class I $ 0.1610 $ 0.1610 $ 0.1173 $ 0.1173 $ 0.1288 $ 0.1288 $ 0.1350 The July 2020 distributions for each class of outstanding common stock were paid on July 31, 2020 to stockholders of record as of July 30, 2020. These distributions were paid in cash or reinvested in shares of the Company’s common stock for stockholders participating in the Company’s distribution reinvestment pl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 xml:space="preserve">Note 8. Fair Value of Financial Instruments The following table presents the Company’s financial instruments carried at fair value in the consolidated balance sheets by its level in the fair value hierarchy: June 30, 2020 (Unaudited) December 31, 2019 Total Level 1 Level 2 Level 3 Total Level 1 Level 2 Level 3 Mortgage-backed securities $ 15,570 — $ 15,570 — $ 6,651 — $ 6,651 — As discussed in Note 2, GAAP requires disclosure of fair value information about financial instruments, whether or not recognized in the statement of financial position, for which it is practicable to estimate that value. The following table details the carrying amount, face amount, and fair value of the financial instruments described in Note 2: June 30, 2020 (Unaudited) December 31, 2019 Book Face Fair Value Book Face Fair Value Financial Assets Cash, cash equivalents and restricted cash $ 65,244 $ 65,244 $ 65,244 $ 78,155 $ 78,155 $ 78,155 Loans receivable (1) $ 616,705 $ 615,755 $ 610,729 $ 406,645 $ 405,985 $ 407,283 Financial Liabilities Repurchase obligations (2) $ 114,367 $ 114,973 $ 114,973 — — — Collateralized loan obligation (2) $ 322,611 $ 327,665 $ 327,665 $ 322,182 $ 327,665 $ 327,665 (1) Book value of loans receivable represents the face amount, net of unamortized loan fees and costs and accrual of exit fees, as applicable. (2) Book value represents the face amount, net of deferred financing costs. Estimates of fair value for cash, cash equivalents and restricted cash are measured using observable, quoted market prices, or Level 1 inputs. Estimates of fair value for loans receivable, repurchase obligations, credit facility obligations and the collateralized loan obligation are measured using unobservable inputs, or Level 3 inpu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0</t>
        </is>
      </c>
    </row>
    <row r="3">
      <c r="A3" s="3" t="inlineStr">
        <is>
          <t>Organization, Consolidation and Presentation of Financial Statements [Abstract]</t>
        </is>
      </c>
    </row>
    <row r="4">
      <c r="A4" s="4" t="inlineStr">
        <is>
          <t>Variable Interest Entities</t>
        </is>
      </c>
      <c r="B4" s="4" t="inlineStr">
        <is>
          <t>Note 9. Variable Interest Entities The Company has financed a portion of its loans through the CLO, which is considered a VIE. The Company has a controlling financial interest in the CLO and, therefore, consolidates it on its balance sheet because the Company has both (i) the power to direct activities of the CLO that most significantly affect the CLO’s economic performance and (ii) the obligation to absorb losses and the right to receive benefits of the CLO that could potentially be significant to the CLO. The following table details the assets and liabilities of the Company’s consolidated CLO as of June 30, 2020 and December 31, 2019: June 30, December 31, Assets: Restricted cash $ 1,783 $ 35,706 Loans receivable 428,184 385,408 Interest receivable 1,127 1,100 Other assets — 5,241 Total assets $ 431,094 $ 427,455 Liabilities Collateralized loan obligation (net of deferred financing costs of $5,054 and $5,483, respectively) $ 322,611 $ 322,182 Interest payable 219 764 Total liabilities $ 322,830 $ 322,946 Assets held by the VIE are restricted and can be used only to settle obligations of the VIE. The liabilities are non-recour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10. Commitments and Contingencies The Company enters into contracts that contain a variety of indemnification provisions. The Company’s maximum exposure under these arrangements is unknown; however, the Company has not had prior claims or losses pursuant to these contracts. Management of FS Real Estate Advisor has reviewed the Company’s existing contracts and expects the risk of loss to the Company to be remote. The Company is not currently subject to any material legal proceedings and, to the Company’s knowledge, no material legal proceedings are threatened against the Company. From time to time, the Company may be party to certain legal proceedings in the ordinary course of business. While the outcome of any legal proceedings cannot be predicted with certainty, the Company does not expect that any such proceedings will have a material effect upon its financial condition or results of operations. See Note 6 for a discussion of the Company’s commitments to FS Real Estate Advisor and its affiliates (including FS Investments) for the reimbursement of organization and offering costs funded by FS Invest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1. Subsequent Events The following is a discussion of material events that have occurred subsequent to June 30, 2020 through the issuance of the unaudited consolidated financial statements. Coronavirus Impact The Company is closely monitoring the impact of the coronavirus pandemic on all aspects of its investments and operations, including how it will impact its borrowers and business partners. While the Company did not incur significant disruptions during the six months ended June 30, 2020 from the coronavirus pandemic, the extent to which the coronavirus impacts the Company’s investments and operations will depend on future developments, which are highly uncertain and cannot be predicted with confidence, including the duration of the outbreak, the severity of the coronavirus on the population, the impact of government stimulus programs, and the actions taken by government agencies to contain the coronavirus and eventually reopen the economy. Status of Offerings As of August 10, 2020, the Company has issued 13,218,497 shares of common stock (consisting of 2,575,157 shares of Class F common stock, 193,013 shares of Class Y common stock, 1,250,791 shares of Class T common stock, 4,496,709 shares of Class S common stock, 567,558 shares of Class D common stock, 1,983,684 shares of Class M common stock and 2,151,585 shares of Class I common stock), including shares issued pursuant to its distribution reinvestment plan, for gross proceeds of $331,460. Share Repurchases In connection with the Company’s July 2020 repurchase period, the Company repurchased an aggregate of 31,946 shares of common stock representing a total of $805. Business Update During the third quarter of 2020, the Company sold five of its CMBS positions with a cost of $16,634 for proceeds of $16,082 and purchased another CMBS investment for $37,005. WF-1 On August 3, 2020, and effective March 31, 2020, the Company, as guarantor, entered into an Amendment No. 3 to Guarantee Agreement, or the WF-1 WF-1 WF-1’s WF-1 WF-1 GS-1 On August 3, 2020, and effective March 31, 2020, the Company, as guarantor, entered into a Second Amendment to Guarantee Agreement, or the GS-1 GS-1 GS-1’s GS-1 GS-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t>
        </is>
      </c>
    </row>
    <row r="5">
      <c r="A5" s="4" t="inlineStr">
        <is>
          <t>Use of Estimates</t>
        </is>
      </c>
      <c r="B5" s="4" t="inlineStr">
        <is>
          <t xml:space="preserve">Use of Estimates: </t>
        </is>
      </c>
    </row>
    <row r="6">
      <c r="A6" s="4" t="inlineStr">
        <is>
          <t>Principles of Consolidation</t>
        </is>
      </c>
      <c r="B6" s="4" t="inlineStr">
        <is>
          <t xml:space="preserve">Principles of Consolidation: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
        </is>
      </c>
    </row>
    <row r="7">
      <c r="A7" s="4" t="inlineStr">
        <is>
          <t>Cash, Cash Equivalents and Restricted Cash</t>
        </is>
      </c>
      <c r="B7" s="4" t="inlineStr">
        <is>
          <t xml:space="preserve">Cash, Cash Equivalents and Restricted Cash: The following table provides a reconciliation of cash, cash equivalents and restricted cash in the Company’s consolidated balance sheets to the total amount shown in the Company’s unaudited consolidated statements of cash flows: June 30, 2020 2019 Cash and cash equivalents $ 61,309 $ 885 Restricted cash 3,935 2,315 Total cash, cash equivalents and restricted cash $ 65,244 $ 3,200 </t>
        </is>
      </c>
    </row>
    <row r="8">
      <c r="A8" s="4" t="inlineStr">
        <is>
          <t>Loans Receivable and Provision for Loan Losses</t>
        </is>
      </c>
      <c r="B8" s="4" t="inlineStr">
        <is>
          <t>Loans Receivable and Provision for Loan Losses: In connection with this review, FS Real Estate Advisor and Rialto assess the risk factors of each loan and assign a risk rating based on a variety of factors, including, without limitation, loan-to-value 5-point Loan Risk Rating Summary Description 1 Very Low Risk 2 Low Risk 3 Medium Risk 4 High Risk/Potential for Loss: A loan that has a risk of realizing a principal loss 5 Impaired/Loss Likely: A loan that has a very high risk of realizing a principal loss or has otherwise incurred a principal loss</t>
        </is>
      </c>
    </row>
    <row r="9">
      <c r="A9" s="4" t="inlineStr">
        <is>
          <t>Mortgage backed securities</t>
        </is>
      </c>
      <c r="B9" s="4" t="inlineStr">
        <is>
          <t xml:space="preserve">Mortgage-backed Securities: </t>
        </is>
      </c>
    </row>
    <row r="10">
      <c r="A10" s="4" t="inlineStr">
        <is>
          <t>Fair Value of Financial Instruments</t>
        </is>
      </c>
      <c r="B10" s="4" t="inlineStr">
        <is>
          <t xml:space="preserve">Fair Value of Financial Instruments: Fair Value Measurements and Disclosures ASC Topi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Level 1: Generally includes only unadjusted quoted prices that are available in active markets for identical financial instruments as of the reporting date.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Level 3: Pricing inputs are unobservable for the financial instruments and include situations where there is little, if any, market activity for the financial instrument. These inputs require significant judgment or estimation by management or third parties when determining fair value and generally represent anything that does not meet the criteria of Levels 1 and 2. The estimated value of each asset reported at fair value using Level 3 inputs is determined by an internal committee composed of members of senior management of FS Real Estate Advisor. Certain of the Company’s other assets are reported at fair value either (i) on a recurring basis, as of each quarter-end, The Company is also required by GAAP to disclose fair value information about financial instruments that are not otherwise reported at fair value in the Company’s consolidated balance sheets, to the extent it is practicable to estimate a fair value for those instruments. These disclosure requirements exclude certain financial instruments and all non-financial The following methods and assumptions are used to estimate the fair value of each class of financial instruments, for which it is practicable to estimate that value: • Cash and cash equivalents: The carrying amount of cash on deposit and in money market funds approximates fair value. • Restricted cash: The carrying amount of restricted cash approximates fair value. • Loans receivable, net: The fair values for these loans were estimated by FS Real Estate Advisor based on discounted cash flow methodology taking into consideration factors, including capitalization rates, discount rates, leasing, occupancy rates, availability and cost of financing, exit plan, sponsorship, actions of other lenders, and indications of market value from other market participants. • Mortgage-backed securities: The fair values for these investments were based on indicative deal quotes. • Collateralized loan obligation, repurchase obligations and credit facility: The fair values for these instruments were estimated based on the rate at which similar credit facilities would have currently been priced. </t>
        </is>
      </c>
    </row>
    <row r="11">
      <c r="A11" s="4" t="inlineStr">
        <is>
          <t>Deferred Financing Costs</t>
        </is>
      </c>
      <c r="B11" s="4" t="inlineStr">
        <is>
          <t xml:space="preserve">Deferred Financing Costs: </t>
        </is>
      </c>
    </row>
    <row r="12">
      <c r="A12" s="4" t="inlineStr">
        <is>
          <t>Revenue Recognition</t>
        </is>
      </c>
      <c r="B12" s="4" t="inlineStr">
        <is>
          <t>Revenue Recognition: ex-dividend</t>
        </is>
      </c>
    </row>
    <row r="13">
      <c r="A13" s="4" t="inlineStr">
        <is>
          <t>Organization Costs</t>
        </is>
      </c>
      <c r="B13" s="4" t="inlineStr">
        <is>
          <t>Organization Costs:</t>
        </is>
      </c>
    </row>
    <row r="14">
      <c r="A14" s="4" t="inlineStr">
        <is>
          <t>Offering Costs</t>
        </is>
      </c>
      <c r="B14" s="4" t="inlineStr">
        <is>
          <t>Offering Costs: paid-in</t>
        </is>
      </c>
    </row>
    <row r="15">
      <c r="A15" s="4" t="inlineStr">
        <is>
          <t>Income Taxes</t>
        </is>
      </c>
      <c r="B15" s="4" t="inlineStr">
        <is>
          <t xml:space="preserve">Income Taxes: </t>
        </is>
      </c>
    </row>
    <row r="16">
      <c r="A16" s="4" t="inlineStr">
        <is>
          <t>Uncertainty in Income Taxes</t>
        </is>
      </c>
      <c r="B16" s="4" t="inlineStr">
        <is>
          <t>Uncertainty in Income Taxes</t>
        </is>
      </c>
    </row>
    <row r="17">
      <c r="A17" s="4" t="inlineStr">
        <is>
          <t>Stockholder Servicing Fees</t>
        </is>
      </c>
      <c r="B17" s="4" t="inlineStr">
        <is>
          <t>Stockholder Servicing Fees: Liabilities paid-in</t>
        </is>
      </c>
    </row>
    <row r="18">
      <c r="A18" s="4" t="inlineStr">
        <is>
          <t>Recent Accounting Pronouncements</t>
        </is>
      </c>
      <c r="B18" s="4" t="inlineStr">
        <is>
          <t>Recent Accounting Pronouncements: 2016-13, Financial Instruments—Credit Losses: Measurement of Credit Losses on Financial Instruments (Topic 326) 2016-13. 2016-13 2016-13 available-for-sale 2019-10, Financial Instruments—Credit Losses: Measurement of Credit Losses on Financial Instrument (Topic 326), Derivatives and Hedging (Topic 815), and Leases (Topic 842) Effective Dates, 2016-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Jun. 30, 2020</t>
        </is>
      </c>
      <c r="D1" s="2" t="inlineStr">
        <is>
          <t>Dec. 31, 2019</t>
        </is>
      </c>
    </row>
    <row r="2">
      <c r="A2" s="3" t="inlineStr">
        <is>
          <t>Assets</t>
        </is>
      </c>
    </row>
    <row r="3">
      <c r="A3" s="4" t="inlineStr">
        <is>
          <t>Cash and cash equivalents</t>
        </is>
      </c>
      <c r="C3" s="6" t="n">
        <v>61309</v>
      </c>
      <c r="D3" s="6" t="n">
        <v>40214</v>
      </c>
    </row>
    <row r="4">
      <c r="A4" s="4" t="inlineStr">
        <is>
          <t>Restricted cash</t>
        </is>
      </c>
      <c r="C4" s="5" t="n">
        <v>3935</v>
      </c>
      <c r="D4" s="5" t="n">
        <v>37941</v>
      </c>
    </row>
    <row r="5">
      <c r="A5" s="4" t="inlineStr">
        <is>
          <t>Loans receivable</t>
        </is>
      </c>
      <c r="C5" s="5" t="n">
        <v>616705</v>
      </c>
      <c r="D5" s="5" t="n">
        <v>406645</v>
      </c>
    </row>
    <row r="6">
      <c r="A6" s="4" t="inlineStr">
        <is>
          <t>Mortgage-backed securities, at fair value</t>
        </is>
      </c>
      <c r="C6" s="5" t="n">
        <v>15570</v>
      </c>
      <c r="D6" s="5" t="n">
        <v>6651</v>
      </c>
    </row>
    <row r="7">
      <c r="A7" s="4" t="inlineStr">
        <is>
          <t>Reimbursement due from sponsor</t>
        </is>
      </c>
      <c r="C7" s="5" t="n">
        <v>182</v>
      </c>
      <c r="D7" s="5" t="n">
        <v>500</v>
      </c>
    </row>
    <row r="8">
      <c r="A8" s="4" t="inlineStr">
        <is>
          <t>Interest receivable</t>
        </is>
      </c>
      <c r="C8" s="5" t="n">
        <v>1869</v>
      </c>
      <c r="D8" s="5" t="n">
        <v>1070</v>
      </c>
    </row>
    <row r="9">
      <c r="A9" s="4" t="inlineStr">
        <is>
          <t>Deferred financing costs</t>
        </is>
      </c>
      <c r="C9" s="5" t="n">
        <v>170</v>
      </c>
      <c r="D9" s="5" t="n">
        <v>500</v>
      </c>
    </row>
    <row r="10">
      <c r="A10" s="4" t="inlineStr">
        <is>
          <t>Other assets</t>
        </is>
      </c>
      <c r="C10" s="5" t="n">
        <v>83</v>
      </c>
      <c r="D10" s="5" t="n">
        <v>5259</v>
      </c>
    </row>
    <row r="11">
      <c r="A11" s="4" t="inlineStr">
        <is>
          <t>Total assets</t>
        </is>
      </c>
      <c r="B11" s="4" t="inlineStr">
        <is>
          <t>[1]</t>
        </is>
      </c>
      <c r="C11" s="5" t="n">
        <v>699823</v>
      </c>
      <c r="D11" s="5" t="n">
        <v>498780</v>
      </c>
    </row>
    <row r="12">
      <c r="A12" s="3" t="inlineStr">
        <is>
          <t>Liabilities</t>
        </is>
      </c>
    </row>
    <row r="13">
      <c r="A13" s="4" t="inlineStr">
        <is>
          <t>Collateralized loan obligation (net of deferred financing costs of $5,054 and $5,483, respectively)</t>
        </is>
      </c>
      <c r="C13" s="5" t="n">
        <v>322611</v>
      </c>
      <c r="D13" s="5" t="n">
        <v>322182</v>
      </c>
    </row>
    <row r="14">
      <c r="A14" s="4" t="inlineStr">
        <is>
          <t>Repurchase agreements payable (net of deferred financing costs of $606 and $0, respectively)</t>
        </is>
      </c>
      <c r="C14" s="5" t="n">
        <v>114367</v>
      </c>
    </row>
    <row r="15">
      <c r="A15" s="4" t="inlineStr">
        <is>
          <t>Due to related party</t>
        </is>
      </c>
      <c r="C15" s="5" t="n">
        <v>12264</v>
      </c>
      <c r="D15" s="5" t="n">
        <v>6290</v>
      </c>
    </row>
    <row r="16">
      <c r="A16" s="4" t="inlineStr">
        <is>
          <t>Interest payable</t>
        </is>
      </c>
      <c r="C16" s="5" t="n">
        <v>482</v>
      </c>
      <c r="D16" s="5" t="n">
        <v>773</v>
      </c>
    </row>
    <row r="17">
      <c r="A17" s="4" t="inlineStr">
        <is>
          <t>Payable for shares repurchased</t>
        </is>
      </c>
      <c r="C17" s="5" t="n">
        <v>4932</v>
      </c>
      <c r="D17" s="5" t="n">
        <v>62</v>
      </c>
    </row>
    <row r="18">
      <c r="A18" s="4" t="inlineStr">
        <is>
          <t>Other liabilities</t>
        </is>
      </c>
      <c r="C18" s="5" t="n">
        <v>4756</v>
      </c>
      <c r="D18" s="5" t="n">
        <v>3686</v>
      </c>
    </row>
    <row r="19">
      <c r="A19" s="4" t="inlineStr">
        <is>
          <t>Total liabilities</t>
        </is>
      </c>
      <c r="B19" s="4" t="inlineStr">
        <is>
          <t>[1]</t>
        </is>
      </c>
      <c r="C19" s="5" t="n">
        <v>459412</v>
      </c>
      <c r="D19" s="5" t="n">
        <v>332993</v>
      </c>
    </row>
    <row r="20">
      <c r="A20" s="4" t="inlineStr">
        <is>
          <t>Commitments and contingencies (See Note 10)</t>
        </is>
      </c>
      <c r="C20" s="4" t="inlineStr">
        <is>
          <t xml:space="preserve"> </t>
        </is>
      </c>
      <c r="D20" s="4" t="inlineStr">
        <is>
          <t xml:space="preserve"> </t>
        </is>
      </c>
    </row>
    <row r="21">
      <c r="A21" s="3" t="inlineStr">
        <is>
          <t>Stockholders' equity</t>
        </is>
      </c>
    </row>
    <row r="22">
      <c r="A22" s="4" t="inlineStr">
        <is>
          <t>Additional paid-in capital</t>
        </is>
      </c>
      <c r="C22" s="5" t="n">
        <v>240127</v>
      </c>
      <c r="D22" s="5" t="n">
        <v>165082</v>
      </c>
    </row>
    <row r="23">
      <c r="A23" s="4" t="inlineStr">
        <is>
          <t>Accumulated other comprehensive income (loss)</t>
        </is>
      </c>
      <c r="C23" s="5" t="n">
        <v>-1064</v>
      </c>
      <c r="D23" s="5" t="n">
        <v>17</v>
      </c>
    </row>
    <row r="24">
      <c r="A24" s="4" t="inlineStr">
        <is>
          <t>Retained earnings</t>
        </is>
      </c>
      <c r="C24" s="5" t="n">
        <v>1248</v>
      </c>
      <c r="D24" s="5" t="n">
        <v>619</v>
      </c>
    </row>
    <row r="25">
      <c r="A25" s="4" t="inlineStr">
        <is>
          <t>Total stockholders' equity</t>
        </is>
      </c>
      <c r="C25" s="5" t="n">
        <v>240411</v>
      </c>
      <c r="D25" s="5" t="n">
        <v>165787</v>
      </c>
    </row>
    <row r="26">
      <c r="A26" s="4" t="inlineStr">
        <is>
          <t>Total liabilities and stockholders' equity</t>
        </is>
      </c>
      <c r="C26" s="5" t="n">
        <v>699823</v>
      </c>
      <c r="D26" s="5" t="n">
        <v>498780</v>
      </c>
    </row>
    <row r="27">
      <c r="A27" s="4" t="inlineStr">
        <is>
          <t>Common Class F [Member]</t>
        </is>
      </c>
    </row>
    <row r="28">
      <c r="A28" s="3" t="inlineStr">
        <is>
          <t>Stockholders' equity</t>
        </is>
      </c>
    </row>
    <row r="29">
      <c r="A29" s="4" t="inlineStr">
        <is>
          <t>Common stock, value</t>
        </is>
      </c>
      <c r="C29" s="5" t="n">
        <v>9</v>
      </c>
      <c r="D29" s="5" t="n">
        <v>15</v>
      </c>
    </row>
    <row r="30">
      <c r="A30" s="4" t="inlineStr">
        <is>
          <t>Total stockholders' equity</t>
        </is>
      </c>
      <c r="C30" s="5" t="n">
        <v>9</v>
      </c>
      <c r="D30" s="5" t="n">
        <v>15</v>
      </c>
    </row>
    <row r="31">
      <c r="A31" s="4" t="inlineStr">
        <is>
          <t>Common Class Y [Member]</t>
        </is>
      </c>
    </row>
    <row r="32">
      <c r="A32" s="3" t="inlineStr">
        <is>
          <t>Stockholders' equity</t>
        </is>
      </c>
    </row>
    <row r="33">
      <c r="A33" s="4" t="inlineStr">
        <is>
          <t>Common stock, value</t>
        </is>
      </c>
      <c r="C33" s="5" t="n">
        <v>1</v>
      </c>
      <c r="D33" s="5" t="n">
        <v>1</v>
      </c>
    </row>
    <row r="34">
      <c r="A34" s="4" t="inlineStr">
        <is>
          <t>Total stockholders' equity</t>
        </is>
      </c>
      <c r="C34" s="5" t="n">
        <v>1</v>
      </c>
      <c r="D34" s="5" t="n">
        <v>1</v>
      </c>
    </row>
    <row r="35">
      <c r="A35" s="4" t="inlineStr">
        <is>
          <t>Common Class T [Member]</t>
        </is>
      </c>
    </row>
    <row r="36">
      <c r="A36" s="3" t="inlineStr">
        <is>
          <t>Stockholders' equity</t>
        </is>
      </c>
    </row>
    <row r="37">
      <c r="A37" s="4" t="inlineStr">
        <is>
          <t>Common stock, value</t>
        </is>
      </c>
      <c r="C37" s="5" t="n">
        <v>12</v>
      </c>
      <c r="D37" s="5" t="n">
        <v>10</v>
      </c>
    </row>
    <row r="38">
      <c r="A38" s="4" t="inlineStr">
        <is>
          <t>Total stockholders' equity</t>
        </is>
      </c>
      <c r="C38" s="5" t="n">
        <v>12</v>
      </c>
      <c r="D38" s="5" t="n">
        <v>10</v>
      </c>
    </row>
    <row r="39">
      <c r="A39" s="4" t="inlineStr">
        <is>
          <t>Common Class S [Member]</t>
        </is>
      </c>
    </row>
    <row r="40">
      <c r="A40" s="3" t="inlineStr">
        <is>
          <t>Stockholders' equity</t>
        </is>
      </c>
    </row>
    <row r="41">
      <c r="A41" s="4" t="inlineStr">
        <is>
          <t>Common stock, value</t>
        </is>
      </c>
      <c r="C41" s="5" t="n">
        <v>41</v>
      </c>
      <c r="D41" s="5" t="n">
        <v>14</v>
      </c>
    </row>
    <row r="42">
      <c r="A42" s="4" t="inlineStr">
        <is>
          <t>Total stockholders' equity</t>
        </is>
      </c>
      <c r="C42" s="5" t="n">
        <v>41</v>
      </c>
      <c r="D42" s="5" t="n">
        <v>14</v>
      </c>
    </row>
    <row r="43">
      <c r="A43" s="4" t="inlineStr">
        <is>
          <t>Common Class D [Member]</t>
        </is>
      </c>
    </row>
    <row r="44">
      <c r="A44" s="3" t="inlineStr">
        <is>
          <t>Stockholders' equity</t>
        </is>
      </c>
    </row>
    <row r="45">
      <c r="A45" s="4" t="inlineStr">
        <is>
          <t>Common stock, value</t>
        </is>
      </c>
      <c r="C45" s="5" t="n">
        <v>5</v>
      </c>
      <c r="D45" s="5" t="n">
        <v>3</v>
      </c>
    </row>
    <row r="46">
      <c r="A46" s="4" t="inlineStr">
        <is>
          <t>Total stockholders' equity</t>
        </is>
      </c>
      <c r="C46" s="5" t="n">
        <v>5</v>
      </c>
      <c r="D46" s="5" t="n">
        <v>3</v>
      </c>
    </row>
    <row r="47">
      <c r="A47" s="4" t="inlineStr">
        <is>
          <t>Common Class M [Member]</t>
        </is>
      </c>
    </row>
    <row r="48">
      <c r="A48" s="3" t="inlineStr">
        <is>
          <t>Stockholders' equity</t>
        </is>
      </c>
    </row>
    <row r="49">
      <c r="A49" s="4" t="inlineStr">
        <is>
          <t>Common stock, value</t>
        </is>
      </c>
      <c r="C49" s="5" t="n">
        <v>17</v>
      </c>
      <c r="D49" s="5" t="n">
        <v>14</v>
      </c>
    </row>
    <row r="50">
      <c r="A50" s="4" t="inlineStr">
        <is>
          <t>Total stockholders' equity</t>
        </is>
      </c>
      <c r="C50" s="5" t="n">
        <v>17</v>
      </c>
      <c r="D50" s="5" t="n">
        <v>14</v>
      </c>
    </row>
    <row r="51">
      <c r="A51" s="4" t="inlineStr">
        <is>
          <t>Common Class I [Member]</t>
        </is>
      </c>
    </row>
    <row r="52">
      <c r="A52" s="3" t="inlineStr">
        <is>
          <t>Stockholders' equity</t>
        </is>
      </c>
    </row>
    <row r="53">
      <c r="A53" s="4" t="inlineStr">
        <is>
          <t>Common stock, value</t>
        </is>
      </c>
      <c r="C53" s="5" t="n">
        <v>15</v>
      </c>
      <c r="D53" s="5" t="n">
        <v>12</v>
      </c>
    </row>
    <row r="54">
      <c r="A54" s="4" t="inlineStr">
        <is>
          <t>Total stockholders' equity</t>
        </is>
      </c>
      <c r="C54" s="6" t="n">
        <v>15</v>
      </c>
      <c r="D54" s="6" t="n">
        <v>12</v>
      </c>
    </row>
    <row r="55"/>
    <row r="56">
      <c r="A56" s="4" t="inlineStr">
        <is>
          <t>[1]</t>
        </is>
      </c>
      <c r="B56" s="4" t="inlineStr">
        <is>
          <t>The June 30, 2020 and December 31, 2019 consolidated balance sheets include assets of a consolidated variable interest entity, or VIE, that can only be used to settle obligations of the VIE, and liabilities of the consolidated VIE for which creditors do not have recourse to the Company. As of June 30, 2020 and December 31, 2019, assets of the VIE totaled $431,094 and $427,455, respectively, and liabilities of the VIE totaled $322,830 and $322,946, respectively. See Note 9 to the unaudited consolidated financial statements for further details.</t>
        </is>
      </c>
    </row>
  </sheetData>
  <mergeCells count="3">
    <mergeCell ref="A1:B1"/>
    <mergeCell ref="A55:C55"/>
    <mergeCell ref="B56:C5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Reconciliation of Cash, Cash Equivalents and Restricted Cash</t>
        </is>
      </c>
      <c r="B4" s="4" t="inlineStr">
        <is>
          <t xml:space="preserve">The following table provides a reconciliation of cash, cash equivalents and restricted cash in the Company’s consolidated balance sheets to the total amount shown in the Company’s unaudited consolidated statements of cash flows: June 30, 2020 2019 Cash and cash equivalents $ 61,309 $ 885 Restricted cash 3,935 2,315 Total cash, cash equivalents and restricted cash $ 65,244 $ 3,2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oans Receivable (Tables)</t>
        </is>
      </c>
      <c r="B1" s="2" t="inlineStr">
        <is>
          <t>6 Months Ended</t>
        </is>
      </c>
    </row>
    <row r="2">
      <c r="B2" s="2" t="inlineStr">
        <is>
          <t>Jun. 30, 2020</t>
        </is>
      </c>
    </row>
    <row r="3">
      <c r="A3" s="3" t="inlineStr">
        <is>
          <t>Receivables [Abstract]</t>
        </is>
      </c>
    </row>
    <row r="4">
      <c r="A4" s="4" t="inlineStr">
        <is>
          <t>Summary of Details Overall Statistics for Loans Receivable Portfolio</t>
        </is>
      </c>
      <c r="B4" s="4" t="inlineStr">
        <is>
          <t xml:space="preserve">The following table details overall statistics for the Company’s loans receivable portfolio as of June 30, 2020 and December 31, 2019: June 30, December 31, Number of loans 33 24 Principal balance $ 615,755 $ 405,985 Net book value $ 616,705 $ 406,645 Unfunded loan commitments (1) $ 53,468 $ 44,226 Weighted-average cash coupon (2) L+4.20 % L+4.22 % Weighted-average all-in (2) L+4.31 % L+4.39 % Weighted-average maximum maturity (years) (3) 3.8 3.6 (1) The Company may be required to provide funding when requested by the borrower in accordance with the terms of the underlying agreements. (2) The Company’s floating rate loans are indexed to the London Interbank Offered Rate, or LIBOR. In addition to cash coupon, all-in (3) Maximum maturity assumes all extension options are exercised by the borrower, however loans may be repaid prior to such date. </t>
        </is>
      </c>
    </row>
    <row r="5">
      <c r="A5" s="4" t="inlineStr">
        <is>
          <t>Summary of Activity in Loan Portfolio</t>
        </is>
      </c>
      <c r="B5" s="4" t="inlineStr">
        <is>
          <t xml:space="preserve">For the six months ended June 30, 2020 and 2019, the activity in the Company’s loan portfolio was as follows: For the Six Months 2020 2019 Balance at beginning of period $ 406,645 $ 239,207 Loan fundings 209,971 82,672 Loan repayments (216 ) (9,500 ) Amortization of deferred fees on loans 410 267 Exit and extension fees received on loans receivable (105 ) — Balance at end of period $ 616,705 $ 312,646 </t>
        </is>
      </c>
    </row>
    <row r="6">
      <c r="A6" s="4" t="inlineStr">
        <is>
          <t>Schedule of Loan Receivables Acquired By Property</t>
        </is>
      </c>
      <c r="B6" s="4" t="inlineStr">
        <is>
          <t xml:space="preserve">The following tables detail the property type and geographic location of the properties securing the loans in the Company’s portfolio as of June 30, 2020 and December 31, 2019: June 30, 2020 December 31, 2019 Property Type Net Book Percentage Net Book Percentage Office $ 147,094 24 % $ 121,151 30 % Multifamily 127,857 21 % 81,111 20 % Industrial 118,921 19 % 30,019 7 % Mixed Use 91,447 15 % 76,833 19 % Hospitality 59,602 10 % 56,221 14 % Retail 52,085 8 % 41,310 10 % Self Storage 19,699 3 % — — Total $ 616,705 100 % $ 406,645 100 % </t>
        </is>
      </c>
    </row>
    <row r="7">
      <c r="A7" s="4" t="inlineStr">
        <is>
          <t>Schedule of Loan Receivables Acquired By Geographics</t>
        </is>
      </c>
      <c r="B7" s="4" t="inlineStr">
        <is>
          <t xml:space="preserve"> June 30, 2020 December 31, 2019 Geographic Location (1) Net Book Percentage Net Book Percentage South $ 297,431 48 % $ 163,486 40 % Northeast 168,331 27 % 152,874 38 % West 120,905 20 % 80,319 20 % Midwest 10,339 2 % 9,966 2 % Various 19,699 3 % — — Total $ 616,705 100 % $ 406,645 100 % (1) As defined by the United States Department of Commerce, Bureau of the Censu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ortgage-Backed Securities (Tables)</t>
        </is>
      </c>
      <c r="B1" s="2" t="inlineStr">
        <is>
          <t>6 Months Ended</t>
        </is>
      </c>
    </row>
    <row r="2">
      <c r="B2" s="2" t="inlineStr">
        <is>
          <t>Jun. 30, 2019</t>
        </is>
      </c>
    </row>
    <row r="3">
      <c r="A3" s="3" t="inlineStr">
        <is>
          <t>Debt Disclosure [Abstract]</t>
        </is>
      </c>
    </row>
    <row r="4">
      <c r="A4" s="4" t="inlineStr">
        <is>
          <t>Schedule of Available-for-sale Securities Reconciliation</t>
        </is>
      </c>
      <c r="B4" s="4" t="inlineStr">
        <is>
          <t>The table below summarizes various attributes of the Company’s investments in available-for-sale Gross Unrealized Weighted Average Outstanding Amortized Gains Losses Fair Coupon (1) Remaining June 30, 2020 (Unaudited) CMBS $ 16,634 $ 16,634 $ — $ (1,064 ) $ 15,570 2.10 % 1.4 December 31, 2019 CMBS $ 6,634 $ 6,634 $ 17 $ — $ 6,651 3.20 % 1.7 (1) Calculated using the one-mont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ng Arrangements (Tables)</t>
        </is>
      </c>
      <c r="B1" s="2" t="inlineStr">
        <is>
          <t>6 Months Ended</t>
        </is>
      </c>
    </row>
    <row r="2">
      <c r="B2" s="2" t="inlineStr">
        <is>
          <t>Jun. 30, 2020</t>
        </is>
      </c>
    </row>
    <row r="3">
      <c r="A3" s="3" t="inlineStr">
        <is>
          <t>Debt Disclosure [Abstract]</t>
        </is>
      </c>
    </row>
    <row r="4">
      <c r="A4" s="4" t="inlineStr">
        <is>
          <t>Summary of Information of Outstanding Financing Arrangement</t>
        </is>
      </c>
      <c r="B4" s="4" t="inlineStr">
        <is>
          <t>The following tables present summary information with respect to the Company’s outstanding financing arrangements as of June 30, 2020 and December 10-K As of June 30, 2020 (Unaudited) Arrangement (1) Type of Rate Amount Amount Maturity Date 2019-FL1 Collateralized Loan L+1.20% - 2.50% (2) $ 327,665 $ — December 18, 2036 (3) WF-1 (4) Repurchase L+2.15% - 2.50% (5) 47,950 102,050 August 30, 2020 GS-1 (6) Repurchase L+1.75% - 2.75% (7) 67,023 107,977 January 26, 2021 CNB Facility Revolving Credit Facility L+2.25% (2) — 15,000 August 23, 2021 Total $ 442,638 $ 225,027 (1) The carrying amount outstanding under the facilities approximates their fair value. (2) LIBOR is subject to a 0.00% floor. (3) The 2019-FL1 2019-FL1 (4) The carrying amount and fair value of assets transferred as collateral underlying the facility is $66,026 and $64,362, respectively. (5) LIBOR is subject to a 0.00% floor. FS CREIT Finance WF-1 WF-1, (6) The carrying amount and fair value of assets transferred as collateral underlying the facility is $89,393 and $87,982, respectively. (7) LIBOR is subject to a 0.50% floor. FS CREIT Finance GS-1 GS-1, As of December 31, 2019 Arrangement (1) Type of Arrangement Rate Amount Amount Maturity Date 2019-FL1 Collateralized L+1.20% - 2.50% (2) $ 327,665 $ — December 18, 2036 (3) WF-1 Repurchase L+2.15% - 2.50% (4) — 150,000 August 30, 2020 GS-1 Repurchase L+1.75% - 2.75% (5) — 175,000 January 26, 2020 CNB Facility Revolving Credit Facility L+2.25% (2) — 10,000 August 23, 2021 Total $ 327,665 $ 335,000 (1) The carrying amount outstanding under the facilities approximates their fair value. (2) LIBOR is subject to a 0.00% floor. (3) The 2019-FL1 2019-FL1 (4) LIBOR is subject to a 0.00% floor. WF-1 (5) LIBOR is subject to a 0.50% floor. GS-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Related Party Transactions [Table Text Block]</t>
        </is>
      </c>
      <c r="B4" s="4" t="inlineStr">
        <is>
          <t xml:space="preserve">The following table describes the fees and expenses accrued under the advisory agreement during the three and six months ended June 30, 2020 and 2019: Three Months Ended Six Months Ended Related Party Source Agreement Description 2020 2019 2020 2019 FS Real Estate Advisor Advisory Agreement Base Management Fee (1) $ 721 $ 141 $ 1,316 $ 225 FS Real Estate Advisor Advisory Agreement Performance Fee (2) $ 438 — $ 438 $ 48 FS Real Estate Advisor Advisory Agreement Administrative Services Expenses (3) $ 660 $ 583 $ 888 $ 1,177 (1) During the six months ended June 30, 2020 and 2019, $921 and $132, respectively, in base management fees were paid to FS Real Estate Advisor. As of June 30, 2020, $718 in base management fees were payable to FS Real Estate Advisor. (2) During the six months ended June 30, 2020 and 2019, $0 and $72, respectively, in performance fees were paid to FS Real Estate Advisor. As of June 30, 2020, $438 in performance fees were payable to FS Real Estate Advisor. (3) During the six months ended June 30, 2020 and 2019, $834 and $1,023, respectively, of the accrued administrative services expenses related to the allocation of costs of administrative personnel for services rendered to the Company by FS Real Estate Advisor and Rialto and the remainder related to other reimbursable expen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ummary of Common Stock Transactions</t>
        </is>
      </c>
      <c r="B4" s="4" t="inlineStr">
        <is>
          <t xml:space="preserve">Below is a summary of transactions with respect to shares of the Company’s common stock during the six months ended June 30, 2020 and 2019: Shares Class F Class Y Class T Class S Class D Class M Class I Total Balance as of December 31, 2019 1,475,155 141,116 981,836 1,351,587 322,602 1,357,818 1,230,360 6,860,474 Issuance of common stock — — 235,067 2,925,194 209,311 516,831 630,862 4,517,265 Reinvestment of distributions 13,941 — 16,390 27,610 4,311 15,701 15,581 93,534 Redemptions of common stock (591,517 ) — (5,621 ) (248,134 ) (8,888 ) (164,531 ) (379,900 ) (1,398,591 ) Transfers in or out — — — — — (14,283 ) 14,621 338 Balance as of June 30, 2020 897,579 141,116 1,227,672 4,056,257 527,336 1,711,536 1,511,524 10,073,020 Amount Class F Class Y Class T Class S Class D Class M Class I Total Balance as of December 31, 2019 $ 36,419 $ 3,548 $ 23,616 $ 31,429 $ 8,015 $ 31,757 $ 30,367 $ 165,151 Issuance of common stock — — 5,914 74,172 5,268 13,036 15,565 113,955 Reinvestment of distributions 347 — 411 697 108 395 383 2,341 Redemptions of common stock (14,761 ) — (141 ) (6,263 ) (223 ) (4,139 ) (9,319 ) (34,846 ) Transfers in or out — — — — — (361 ) 361 — Accrued stockholder servicing fees (1) — — (267 ) (5,539 ) (64 ) (629 ) — (6,499 ) Balance as of June 30, 2020 $ 22,005 $ 3,548 $ 29,533 $ 94,496 $ 13,104 $ 40,059 $ 37,357 $ 240,102 Shares Class F Class Y Class T Class S Class D Class M Class I Total Balance as of December 31, 2018 2,471,864 193,013 124,581 3,773 60,934 417,992 128,526 3,400,683 Issuance of common stock — — 368,378 — 45,203 407,899 548,806 1,370,286 Reinvestment of distributions 52,105 — 4,910 10 957 2,594 1,670 62,246 Redemptions of common stock — — — — — (4,968 ) — (4,968 ) Balance as of June 30, 2019 2,523,969 193,013 497,869 3,783 107,094 823,517 679,002 4,828,247 Amount Class F Class Y Class T Class S Class D Class M Class I Total Balance as of December 31, 2018 $ 61,269 $ 4,832 $ 2,987 $ 91 $ 1,507 $ 9,736 $ 3,167 $ 83,589 Issuance of common stock — — 9,250 — 1,136 10,282 13,543 34,211 Reinvestment of distributions 1,293 — 123 — 24 65 41 1,546 Redemptions of common stock — — — — — (125 ) — (125 ) Accrued stockholder servicing fees (1) — — (413 ) (1 ) (14 ) (729 ) — (1,157 ) Balance as of June 30, 2019 $ 62,562 $ 4,832 $ 11,947 $ 90 $ 2,653 $ 19,229 $ 16,751 $ 118,064 (1) Stockholder servicing fees only apply to Class T, Class S, Class D and Class M shares. Under GAAP, the Company accrues future stockholder servicing fees in an amount equal to its best estimate of fees payable to FS Investment Solutions at the time such shares are sold. For purposes of NAV, the Company recognizes the stockholder servicing fee as a reduction of NAV on a monthly basis. As a result, the estimated liability for the future stockholder servicing fees, which are accrued at the time each share is sold, will have no effect on the NAV of any class. </t>
        </is>
      </c>
    </row>
    <row r="5">
      <c r="A5" s="4" t="inlineStr">
        <is>
          <t>Summary of Cash Distributions Per Share that Paid on its Common Stock</t>
        </is>
      </c>
      <c r="B5" s="4" t="inlineStr">
        <is>
          <t xml:space="preserve">The following table reflects the cash distributions per share that the Company paid on its common stock during the six months ended June 30, 2020: Record Date Class F Class Y Class T Class S Class D Class M Class I January 30, 2020 $ 0.1610 $ 0.1610 $ 0.1173 $ 0.1173 $ 0.1288 $ 0.1288 $ 0.1350 February 27, 2020 0.1610 0.1610 0.1173 0.1173 0.1288 0.1288 0.1350 March 30, 2020 0.1610 0.1610 0.1173 0.1173 0.1288 0.1288 0.1350 April 29, 2020 0.1610 0.1610 0.1173 0.1173 0.1288 0.1288 0.1350 May 28, 2020 0.1610 0.1610 0.1173 0.1173 0.1288 0.1288 0.1350 June 29, 2020 0.1610 0.1610 0.1173 0.1173 0.1288 0.1288 0.1350 Total $ 0.9660 $ 0.9660 $ 0.7038 $ 0.7038 $ 0.7728 $ 0.7728 $ 0.8100 The following table reflects the amount of cash distributions that the Company paid on its common stock during the three and six months ended June 30, 2020, and 2019: Three Months Ended Six Months Ended 2020 2019 2020 2019 Distributions: Paid or payable in cash $ 2,705 $ 1,087 $ 5,081 $ 1,948 Reinvested in shares 1,236 806 2,341 1,546 Total distributions $ 3,941 $ 1,893 $ 7,422 $ 3,494 Source of distributions: Cash flows from operating activities $ 3,941 $ 1,893 $ 7,422 $ 3,494 Offering proceeds — — — — Total sources of distributions $ 3,941 $ 1,893 $ 7,422 $ 3,494 Net cash provided by operating activities (1) $ 5,212 $ 3,094 $ 14,089 $ 5,592 (1) Cash flows from operating activities are supported by expense support payments from FS Real Estate Advisor and Rialto pursuant to the Company’s expense limitation agreement. See Note 6 for additional information regarding the Company’s expense limitation agreement. </t>
        </is>
      </c>
    </row>
    <row r="6">
      <c r="A6" s="4" t="inlineStr">
        <is>
          <t>Schedule of Cash Distribution on Class of Common Stock</t>
        </is>
      </c>
      <c r="B6" s="4" t="inlineStr">
        <is>
          <t xml:space="preserve">The Company currently declares and pays regular cash distributions on a monthly basis. On July 28, 2020, the Company’s board of directors authorized regular monthly cash distributions for July 2020 for each class of its outstanding common stock in the net distribution amounts per share set forth below: Class F Class Y Class T Class S Class D Class M Class I $ 0.1610 $ 0.1610 $ 0.1173 $ 0.1173 $ 0.1288 $ 0.1288 $ 0.13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 xml:space="preserve">The following table presents the Company’s financial instruments carried at fair value in the consolidated balance sheets by its level in the fair value hierarchy: June 30, 2020 (Unaudited) December 31, 2019 Total Level 1 Level 2 Level 3 Total Level 1 Level 2 Level 3 Mortgage-backed securities $ 15,570 — $ 15,570 — $ 6,651 — $ 6,651 — </t>
        </is>
      </c>
    </row>
    <row r="5">
      <c r="A5" s="4" t="inlineStr">
        <is>
          <t>Summary of Carrying Amount, Face Amount, and Fair Value of Financial Instruments</t>
        </is>
      </c>
      <c r="B5" s="4" t="inlineStr">
        <is>
          <t xml:space="preserve">The following table details the carrying amount, face amount, and fair value of the financial instruments described in Note 2: June 30, 2020 (Unaudited) December 31, 2019 Book Face Fair Value Book Face Fair Value Financial Assets Cash, cash equivalents and restricted cash $ 65,244 $ 65,244 $ 65,244 $ 78,155 $ 78,155 $ 78,155 Loans receivable (1) $ 616,705 $ 615,755 $ 610,729 $ 406,645 $ 405,985 $ 407,283 Financial Liabilities Repurchase obligations (2) $ 114,367 $ 114,973 $ 114,973 — — — Collateralized loan obligation (2) $ 322,611 $ 327,665 $ 327,665 $ 322,182 $ 327,665 $ 327,665 (1) Book value of loans receivable represents the face amount, net of unamortized loan fees and costs and accrual of exit fees, as applicable. (2) Book value represents the face amount, net of deferred financing cos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0</t>
        </is>
      </c>
    </row>
    <row r="3">
      <c r="A3" s="3" t="inlineStr">
        <is>
          <t>Organization, Consolidation and Presentation of Financial Statements [Abstract]</t>
        </is>
      </c>
    </row>
    <row r="4">
      <c r="A4" s="4" t="inlineStr">
        <is>
          <t>Schedule of detailed information about the assets and liabilities</t>
        </is>
      </c>
      <c r="B4" s="4" t="inlineStr">
        <is>
          <t xml:space="preserve">The following table details the assets and liabilities of the Company’s consolidated CLO as of June 30, 2020 and December 31, 2019: June 30, December 31, Assets: Restricted cash $ 1,783 $ 35,706 Loans receivable 428,184 385,408 Interest receivable 1,127 1,100 Other assets — 5,241 Total assets $ 431,094 $ 427,455 Liabilities Collateralized loan obligation (net of deferred financing costs of $5,054 and $5,483, respectively) $ 322,611 $ 322,182 Interest payable 219 764 Total liabilities $ 322,830 $ 322,9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rincipal Business and Organization - Additional Information (Detail) - Class T, Class S, Class D, Class M and Class I shares [Member] - Maximum [Member]</t>
        </is>
      </c>
      <c r="B1" s="2" t="inlineStr">
        <is>
          <t>6 Months Ended</t>
        </is>
      </c>
    </row>
    <row r="2">
      <c r="B2" s="2" t="inlineStr">
        <is>
          <t>Jun. 30, 2020USD ($)</t>
        </is>
      </c>
    </row>
    <row r="3">
      <c r="A3" s="3" t="inlineStr">
        <is>
          <t>Subsidiary, Sale of Stock [Line Items]</t>
        </is>
      </c>
    </row>
    <row r="4">
      <c r="A4" s="4" t="inlineStr">
        <is>
          <t>Common stock value submitted for approval under initial public offering</t>
        </is>
      </c>
      <c r="B4" s="6" t="n">
        <v>2750000000</v>
      </c>
    </row>
    <row r="5">
      <c r="A5" s="4" t="inlineStr">
        <is>
          <t>Primary Offering [Member]</t>
        </is>
      </c>
    </row>
    <row r="6">
      <c r="A6" s="3" t="inlineStr">
        <is>
          <t>Subsidiary, Sale of Stock [Line Items]</t>
        </is>
      </c>
    </row>
    <row r="7">
      <c r="A7" s="4" t="inlineStr">
        <is>
          <t>Common stock value submitted for approval under initial public offering</t>
        </is>
      </c>
      <c r="B7" s="5" t="n">
        <v>2500000000</v>
      </c>
    </row>
    <row r="8">
      <c r="A8" s="4" t="inlineStr">
        <is>
          <t>Distribution Reinvestment Plan [Member]</t>
        </is>
      </c>
    </row>
    <row r="9">
      <c r="A9" s="3" t="inlineStr">
        <is>
          <t>Subsidiary, Sale of Stock [Line Items]</t>
        </is>
      </c>
    </row>
    <row r="10">
      <c r="A10" s="4" t="inlineStr">
        <is>
          <t>Common stock value submitted for approval under initial public offering</t>
        </is>
      </c>
      <c r="B10" s="6" t="n">
        <v>250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 - USD ($) $ in Thousands</t>
        </is>
      </c>
      <c r="B1" s="2" t="inlineStr">
        <is>
          <t>Jun. 30, 2020</t>
        </is>
      </c>
      <c r="C1" s="2" t="inlineStr">
        <is>
          <t>Dec. 31, 2019</t>
        </is>
      </c>
      <c r="D1" s="2" t="inlineStr">
        <is>
          <t>Jun. 30, 2019</t>
        </is>
      </c>
      <c r="E1" s="2" t="inlineStr">
        <is>
          <t>Dec. 31, 2018</t>
        </is>
      </c>
    </row>
    <row r="2">
      <c r="A2" s="3" t="inlineStr">
        <is>
          <t>Cash, Cash Equivalents, Restricted Cash and Restricted Cash Equivalents [Abstract]</t>
        </is>
      </c>
    </row>
    <row r="3">
      <c r="A3" s="4" t="inlineStr">
        <is>
          <t>Cash and cash equivalents</t>
        </is>
      </c>
      <c r="B3" s="6" t="n">
        <v>61309</v>
      </c>
      <c r="C3" s="6" t="n">
        <v>40214</v>
      </c>
      <c r="D3" s="6" t="n">
        <v>885</v>
      </c>
    </row>
    <row r="4">
      <c r="A4" s="4" t="inlineStr">
        <is>
          <t>Restricted cash</t>
        </is>
      </c>
      <c r="B4" s="5" t="n">
        <v>3935</v>
      </c>
      <c r="C4" s="5" t="n">
        <v>37941</v>
      </c>
      <c r="D4" s="5" t="n">
        <v>2315</v>
      </c>
    </row>
    <row r="5">
      <c r="A5" s="4" t="inlineStr">
        <is>
          <t>Total cash, cash equivalents and restricted cash</t>
        </is>
      </c>
      <c r="B5" s="6" t="n">
        <v>65244</v>
      </c>
      <c r="C5" s="6" t="n">
        <v>78155</v>
      </c>
      <c r="D5" s="6" t="n">
        <v>3200</v>
      </c>
      <c r="E5" s="6" t="n">
        <v>260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onsolidated Balance Sheets (Parenthetical) - USD ($) $ in Thousands</t>
        </is>
      </c>
      <c r="C1" s="2" t="inlineStr">
        <is>
          <t>Jun. 30, 2020</t>
        </is>
      </c>
      <c r="D1" s="2" t="inlineStr">
        <is>
          <t>Dec. 31, 2019</t>
        </is>
      </c>
    </row>
    <row r="2">
      <c r="A2" s="4" t="inlineStr">
        <is>
          <t>Deferred financing costs</t>
        </is>
      </c>
      <c r="C2" s="6" t="n">
        <v>170</v>
      </c>
      <c r="D2" s="6" t="n">
        <v>500</v>
      </c>
    </row>
    <row r="3">
      <c r="A3" s="4" t="inlineStr">
        <is>
          <t>Preferred stock, par value</t>
        </is>
      </c>
      <c r="C3" s="7" t="n">
        <v>0.01</v>
      </c>
      <c r="D3" s="7" t="n">
        <v>0.01</v>
      </c>
    </row>
    <row r="4">
      <c r="A4" s="4" t="inlineStr">
        <is>
          <t>Preferred stock, shares authorized</t>
        </is>
      </c>
      <c r="C4" s="5" t="n">
        <v>50000000</v>
      </c>
      <c r="D4" s="5" t="n">
        <v>50000000</v>
      </c>
    </row>
    <row r="5">
      <c r="A5" s="4" t="inlineStr">
        <is>
          <t>Preferred stock, shares issued</t>
        </is>
      </c>
      <c r="C5" s="5" t="n">
        <v>125</v>
      </c>
      <c r="D5" s="5" t="n">
        <v>125</v>
      </c>
    </row>
    <row r="6">
      <c r="A6" s="4" t="inlineStr">
        <is>
          <t>Preferred stock, shares outstanding</t>
        </is>
      </c>
      <c r="C6" s="5" t="n">
        <v>0</v>
      </c>
      <c r="D6" s="5" t="n">
        <v>0</v>
      </c>
    </row>
    <row r="7">
      <c r="A7" s="4" t="inlineStr">
        <is>
          <t>VIE Assets</t>
        </is>
      </c>
      <c r="B7" s="4" t="inlineStr">
        <is>
          <t>[1]</t>
        </is>
      </c>
      <c r="C7" s="6" t="n">
        <v>699823</v>
      </c>
      <c r="D7" s="6" t="n">
        <v>498780</v>
      </c>
    </row>
    <row r="8">
      <c r="A8" s="4" t="inlineStr">
        <is>
          <t>VIE Liabilities</t>
        </is>
      </c>
      <c r="B8" s="4" t="inlineStr">
        <is>
          <t>[1]</t>
        </is>
      </c>
      <c r="C8" s="5" t="n">
        <v>459412</v>
      </c>
      <c r="D8" s="5" t="n">
        <v>332993</v>
      </c>
    </row>
    <row r="9">
      <c r="A9" s="4" t="inlineStr">
        <is>
          <t>Variable Interest Entity, Primary Beneficiary [Member]</t>
        </is>
      </c>
    </row>
    <row r="10">
      <c r="A10" s="4" t="inlineStr">
        <is>
          <t>VIE Assets</t>
        </is>
      </c>
      <c r="C10" s="5" t="n">
        <v>431094</v>
      </c>
      <c r="D10" s="5" t="n">
        <v>427455</v>
      </c>
    </row>
    <row r="11">
      <c r="A11" s="4" t="inlineStr">
        <is>
          <t>VIE Liabilities</t>
        </is>
      </c>
      <c r="C11" s="5" t="n">
        <v>322830</v>
      </c>
      <c r="D11" s="5" t="n">
        <v>322946</v>
      </c>
    </row>
    <row r="12">
      <c r="A12" s="4" t="inlineStr">
        <is>
          <t>Repurchase agreements payable [Member]</t>
        </is>
      </c>
    </row>
    <row r="13">
      <c r="A13" s="4" t="inlineStr">
        <is>
          <t>Deferred financing costs</t>
        </is>
      </c>
      <c r="C13" s="5" t="n">
        <v>606</v>
      </c>
      <c r="D13" s="5" t="n">
        <v>0</v>
      </c>
    </row>
    <row r="14">
      <c r="A14" s="4" t="inlineStr">
        <is>
          <t>Collateralized Loan Obligations [Member]</t>
        </is>
      </c>
    </row>
    <row r="15">
      <c r="A15" s="4" t="inlineStr">
        <is>
          <t>Deferred financing costs</t>
        </is>
      </c>
      <c r="C15" s="6" t="n">
        <v>5054</v>
      </c>
      <c r="D15" s="6" t="n">
        <v>5483</v>
      </c>
    </row>
    <row r="16">
      <c r="A16" s="4" t="inlineStr">
        <is>
          <t>Common Class F [Member]</t>
        </is>
      </c>
    </row>
    <row r="17">
      <c r="A17" s="4" t="inlineStr">
        <is>
          <t>Common stock, par value</t>
        </is>
      </c>
      <c r="C17" s="7" t="n">
        <v>0.01</v>
      </c>
      <c r="D17" s="7" t="n">
        <v>0.01</v>
      </c>
    </row>
    <row r="18">
      <c r="A18" s="4" t="inlineStr">
        <is>
          <t>Common stock, shares authorized</t>
        </is>
      </c>
      <c r="C18" s="5" t="n">
        <v>125000000</v>
      </c>
      <c r="D18" s="5" t="n">
        <v>125000000</v>
      </c>
    </row>
    <row r="19">
      <c r="A19" s="4" t="inlineStr">
        <is>
          <t>Common stock, shares issued</t>
        </is>
      </c>
      <c r="C19" s="5" t="n">
        <v>897579</v>
      </c>
      <c r="D19" s="5" t="n">
        <v>1475155</v>
      </c>
    </row>
    <row r="20">
      <c r="A20" s="4" t="inlineStr">
        <is>
          <t>Common stock, shares outstanding</t>
        </is>
      </c>
      <c r="C20" s="5" t="n">
        <v>897579</v>
      </c>
      <c r="D20" s="5" t="n">
        <v>1475155</v>
      </c>
    </row>
    <row r="21">
      <c r="A21" s="4" t="inlineStr">
        <is>
          <t>Common Class Y [Member]</t>
        </is>
      </c>
    </row>
    <row r="22">
      <c r="A22" s="4" t="inlineStr">
        <is>
          <t>Common stock, par value</t>
        </is>
      </c>
      <c r="C22" s="7" t="n">
        <v>0.01</v>
      </c>
      <c r="D22" s="7" t="n">
        <v>0.01</v>
      </c>
    </row>
    <row r="23">
      <c r="A23" s="4" t="inlineStr">
        <is>
          <t>Common stock, shares authorized</t>
        </is>
      </c>
      <c r="C23" s="5" t="n">
        <v>125000000</v>
      </c>
      <c r="D23" s="5" t="n">
        <v>125000000</v>
      </c>
    </row>
    <row r="24">
      <c r="A24" s="4" t="inlineStr">
        <is>
          <t>Common stock, shares issued</t>
        </is>
      </c>
      <c r="C24" s="5" t="n">
        <v>141116</v>
      </c>
      <c r="D24" s="5" t="n">
        <v>141116</v>
      </c>
    </row>
    <row r="25">
      <c r="A25" s="4" t="inlineStr">
        <is>
          <t>Common stock, shares outstanding</t>
        </is>
      </c>
      <c r="C25" s="5" t="n">
        <v>141116</v>
      </c>
      <c r="D25" s="5" t="n">
        <v>141116</v>
      </c>
    </row>
    <row r="26">
      <c r="A26" s="4" t="inlineStr">
        <is>
          <t>Common Class T [Member]</t>
        </is>
      </c>
    </row>
    <row r="27">
      <c r="A27" s="4" t="inlineStr">
        <is>
          <t>Common stock, par value</t>
        </is>
      </c>
      <c r="C27" s="7" t="n">
        <v>0.01</v>
      </c>
      <c r="D27" s="7" t="n">
        <v>0.01</v>
      </c>
    </row>
    <row r="28">
      <c r="A28" s="4" t="inlineStr">
        <is>
          <t>Common stock, shares authorized</t>
        </is>
      </c>
      <c r="C28" s="5" t="n">
        <v>125000000</v>
      </c>
      <c r="D28" s="5" t="n">
        <v>125000000</v>
      </c>
    </row>
    <row r="29">
      <c r="A29" s="4" t="inlineStr">
        <is>
          <t>Common stock, shares issued</t>
        </is>
      </c>
      <c r="C29" s="5" t="n">
        <v>1227672</v>
      </c>
      <c r="D29" s="5" t="n">
        <v>981836</v>
      </c>
    </row>
    <row r="30">
      <c r="A30" s="4" t="inlineStr">
        <is>
          <t>Common stock, shares outstanding</t>
        </is>
      </c>
      <c r="C30" s="5" t="n">
        <v>1227672</v>
      </c>
      <c r="D30" s="5" t="n">
        <v>981836</v>
      </c>
    </row>
    <row r="31">
      <c r="A31" s="4" t="inlineStr">
        <is>
          <t>Common Class S [Member]</t>
        </is>
      </c>
    </row>
    <row r="32">
      <c r="A32" s="4" t="inlineStr">
        <is>
          <t>Common stock, par value</t>
        </is>
      </c>
      <c r="C32" s="7" t="n">
        <v>0.01</v>
      </c>
      <c r="D32" s="7" t="n">
        <v>0.01</v>
      </c>
    </row>
    <row r="33">
      <c r="A33" s="4" t="inlineStr">
        <is>
          <t>Common stock, shares authorized</t>
        </is>
      </c>
      <c r="C33" s="5" t="n">
        <v>125000000</v>
      </c>
      <c r="D33" s="5" t="n">
        <v>125000000</v>
      </c>
    </row>
    <row r="34">
      <c r="A34" s="4" t="inlineStr">
        <is>
          <t>Common stock, shares issued</t>
        </is>
      </c>
      <c r="C34" s="5" t="n">
        <v>4056257</v>
      </c>
      <c r="D34" s="5" t="n">
        <v>1351587</v>
      </c>
    </row>
    <row r="35">
      <c r="A35" s="4" t="inlineStr">
        <is>
          <t>Common stock, shares outstanding</t>
        </is>
      </c>
      <c r="C35" s="5" t="n">
        <v>4056257</v>
      </c>
      <c r="D35" s="5" t="n">
        <v>1351587</v>
      </c>
    </row>
    <row r="36">
      <c r="A36" s="4" t="inlineStr">
        <is>
          <t>Common Class D [Member]</t>
        </is>
      </c>
    </row>
    <row r="37">
      <c r="A37" s="4" t="inlineStr">
        <is>
          <t>Common stock, par value</t>
        </is>
      </c>
      <c r="C37" s="7" t="n">
        <v>0.01</v>
      </c>
      <c r="D37" s="7" t="n">
        <v>0.01</v>
      </c>
    </row>
    <row r="38">
      <c r="A38" s="4" t="inlineStr">
        <is>
          <t>Common stock, shares authorized</t>
        </is>
      </c>
      <c r="C38" s="5" t="n">
        <v>125000000</v>
      </c>
      <c r="D38" s="5" t="n">
        <v>125000000</v>
      </c>
    </row>
    <row r="39">
      <c r="A39" s="4" t="inlineStr">
        <is>
          <t>Common stock, shares issued</t>
        </is>
      </c>
      <c r="C39" s="5" t="n">
        <v>527336</v>
      </c>
      <c r="D39" s="5" t="n">
        <v>322602</v>
      </c>
    </row>
    <row r="40">
      <c r="A40" s="4" t="inlineStr">
        <is>
          <t>Common stock, shares outstanding</t>
        </is>
      </c>
      <c r="C40" s="5" t="n">
        <v>527336</v>
      </c>
      <c r="D40" s="5" t="n">
        <v>322602</v>
      </c>
    </row>
    <row r="41">
      <c r="A41" s="4" t="inlineStr">
        <is>
          <t>Common Class M [Member]</t>
        </is>
      </c>
    </row>
    <row r="42">
      <c r="A42" s="4" t="inlineStr">
        <is>
          <t>Common stock, par value</t>
        </is>
      </c>
      <c r="C42" s="7" t="n">
        <v>0.01</v>
      </c>
      <c r="D42" s="7" t="n">
        <v>0.01</v>
      </c>
    </row>
    <row r="43">
      <c r="A43" s="4" t="inlineStr">
        <is>
          <t>Common stock, shares authorized</t>
        </is>
      </c>
      <c r="C43" s="5" t="n">
        <v>125000000</v>
      </c>
      <c r="D43" s="5" t="n">
        <v>125000000</v>
      </c>
    </row>
    <row r="44">
      <c r="A44" s="4" t="inlineStr">
        <is>
          <t>Common stock, shares issued</t>
        </is>
      </c>
      <c r="C44" s="5" t="n">
        <v>1711536</v>
      </c>
      <c r="D44" s="5" t="n">
        <v>1357818</v>
      </c>
    </row>
    <row r="45">
      <c r="A45" s="4" t="inlineStr">
        <is>
          <t>Common stock, shares outstanding</t>
        </is>
      </c>
      <c r="C45" s="5" t="n">
        <v>1711536</v>
      </c>
      <c r="D45" s="5" t="n">
        <v>1357818</v>
      </c>
    </row>
    <row r="46">
      <c r="A46" s="4" t="inlineStr">
        <is>
          <t>Common Class I [Member]</t>
        </is>
      </c>
    </row>
    <row r="47">
      <c r="A47" s="4" t="inlineStr">
        <is>
          <t>Common stock, par value</t>
        </is>
      </c>
      <c r="C47" s="7" t="n">
        <v>0.01</v>
      </c>
      <c r="D47" s="7" t="n">
        <v>0.01</v>
      </c>
    </row>
    <row r="48">
      <c r="A48" s="4" t="inlineStr">
        <is>
          <t>Common stock, shares authorized</t>
        </is>
      </c>
      <c r="C48" s="5" t="n">
        <v>300000000</v>
      </c>
      <c r="D48" s="5" t="n">
        <v>300000000</v>
      </c>
    </row>
    <row r="49">
      <c r="A49" s="4" t="inlineStr">
        <is>
          <t>Common stock, shares issued</t>
        </is>
      </c>
      <c r="C49" s="5" t="n">
        <v>1511524</v>
      </c>
      <c r="D49" s="5" t="n">
        <v>1230360</v>
      </c>
    </row>
    <row r="50">
      <c r="A50" s="4" t="inlineStr">
        <is>
          <t>Common stock, shares outstanding</t>
        </is>
      </c>
      <c r="C50" s="5" t="n">
        <v>1511524</v>
      </c>
      <c r="D50" s="5" t="n">
        <v>1230360</v>
      </c>
    </row>
    <row r="51"/>
    <row r="52">
      <c r="A52" s="4" t="inlineStr">
        <is>
          <t>[1]</t>
        </is>
      </c>
      <c r="B52" s="4" t="inlineStr">
        <is>
          <t>The June 30, 2020 and December 31, 2019 consolidated balance sheets include assets of a consolidated variable interest entity, or VIE, that can only be used to settle obligations of the VIE, and liabilities of the consolidated VIE for which creditors do not have recourse to the Company. As of June 30, 2020 and December 31, 2019, assets of the VIE totaled $431,094 and $427,455, respectively, and liabilities of the VIE totaled $322,830 and $322,946, respectively. See Note 9 to the unaudited consolidated financial statements for further details.</t>
        </is>
      </c>
    </row>
  </sheetData>
  <mergeCells count="3">
    <mergeCell ref="A1:B1"/>
    <mergeCell ref="A51:C51"/>
    <mergeCell ref="B52:C5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mmary of Significant Accounting Policies - Additional Information (Detail) - USD ($) $ in Thousands</t>
        </is>
      </c>
      <c r="B1" s="2" t="inlineStr">
        <is>
          <t>6 Months Ended</t>
        </is>
      </c>
      <c r="C1" s="2" t="inlineStr">
        <is>
          <t>10 Months Ended</t>
        </is>
      </c>
      <c r="D1" s="2" t="inlineStr">
        <is>
          <t>44 Months Ended</t>
        </is>
      </c>
    </row>
    <row r="2">
      <c r="B2" s="2" t="inlineStr">
        <is>
          <t>Jun. 30, 2020</t>
        </is>
      </c>
      <c r="C2" s="2" t="inlineStr">
        <is>
          <t>Sep. 13, 2017</t>
        </is>
      </c>
      <c r="D2" s="2" t="inlineStr">
        <is>
          <t>Jun. 30, 2020</t>
        </is>
      </c>
      <c r="E2" s="2" t="inlineStr">
        <is>
          <t>Dec. 31, 2019</t>
        </is>
      </c>
    </row>
    <row r="3">
      <c r="A3" s="4" t="inlineStr">
        <is>
          <t>Cash investment in money market fund</t>
        </is>
      </c>
      <c r="B3" s="6" t="n">
        <v>62867</v>
      </c>
      <c r="D3" s="6" t="n">
        <v>62867</v>
      </c>
      <c r="E3" s="6" t="n">
        <v>75560</v>
      </c>
    </row>
    <row r="4">
      <c r="A4" s="4" t="inlineStr">
        <is>
          <t>Organization costs incurred</t>
        </is>
      </c>
      <c r="C4" s="6" t="n">
        <v>243</v>
      </c>
    </row>
    <row r="5">
      <c r="A5" s="4" t="inlineStr">
        <is>
          <t>Offering costs incurred</t>
        </is>
      </c>
      <c r="D5" s="5" t="n">
        <v>11134</v>
      </c>
    </row>
    <row r="6">
      <c r="A6" s="4" t="inlineStr">
        <is>
          <t>Percentage of distribution of annual REIT taxable income to stockholders to qualify as REIT</t>
        </is>
      </c>
      <c r="B6" s="4" t="inlineStr">
        <is>
          <t>90.00%</t>
        </is>
      </c>
    </row>
    <row r="7">
      <c r="A7" s="4" t="inlineStr">
        <is>
          <t>Unrecognized interest or penalties</t>
        </is>
      </c>
      <c r="D7" s="6" t="n">
        <v>0</v>
      </c>
    </row>
    <row r="8">
      <c r="A8" s="4" t="inlineStr">
        <is>
          <t>Minimum Gross Proceeds From Public Offering To Charge Offering Costs</t>
        </is>
      </c>
      <c r="B8" s="6" t="n">
        <v>250000</v>
      </c>
    </row>
    <row r="9">
      <c r="A9" s="4" t="inlineStr">
        <is>
          <t>Percentage of reimbursement revenue</t>
        </is>
      </c>
      <c r="B9" s="4" t="inlineStr">
        <is>
          <t>0.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 width="21" customWidth="1" min="5" max="5"/>
  </cols>
  <sheetData>
    <row r="1">
      <c r="A1" s="1" t="inlineStr">
        <is>
          <t>Loans Receivable - Summary of Details Overall Statistics for Loans Receivable Portfolio (Detail) $ in Thousands</t>
        </is>
      </c>
      <c r="B1" s="2" t="inlineStr">
        <is>
          <t>6 Months Ended</t>
        </is>
      </c>
      <c r="C1" s="2" t="inlineStr">
        <is>
          <t>12 Months Ended</t>
        </is>
      </c>
    </row>
    <row r="2">
      <c r="B2" s="2" t="inlineStr">
        <is>
          <t>Jun. 30, 2020USD ($)Loans</t>
        </is>
      </c>
      <c r="C2" s="2" t="inlineStr">
        <is>
          <t>Dec. 31, 2019USD ($)Loans</t>
        </is>
      </c>
      <c r="D2" s="2" t="inlineStr">
        <is>
          <t>Jun. 30, 2019USD ($)</t>
        </is>
      </c>
      <c r="E2" s="2" t="inlineStr">
        <is>
          <t>Dec. 31, 2018USD ($)</t>
        </is>
      </c>
    </row>
    <row r="3">
      <c r="A3" s="3" t="inlineStr">
        <is>
          <t>Loans and Leases Receivable, Net Amount [Abstract]</t>
        </is>
      </c>
    </row>
    <row r="4">
      <c r="A4" s="4" t="inlineStr">
        <is>
          <t>Number of loans | Loans</t>
        </is>
      </c>
      <c r="B4" s="5" t="n">
        <v>33</v>
      </c>
      <c r="C4" s="5" t="n">
        <v>24</v>
      </c>
    </row>
    <row r="5">
      <c r="A5" s="4" t="inlineStr">
        <is>
          <t>Principal balance</t>
        </is>
      </c>
      <c r="B5" s="6" t="n">
        <v>615755</v>
      </c>
      <c r="C5" s="6" t="n">
        <v>405985</v>
      </c>
    </row>
    <row r="6">
      <c r="A6" s="4" t="inlineStr">
        <is>
          <t>Net book value</t>
        </is>
      </c>
      <c r="B6" s="5" t="n">
        <v>616705</v>
      </c>
      <c r="C6" s="5" t="n">
        <v>406645</v>
      </c>
      <c r="D6" s="6" t="n">
        <v>312646</v>
      </c>
      <c r="E6" s="6" t="n">
        <v>239207</v>
      </c>
    </row>
    <row r="7">
      <c r="A7" s="4" t="inlineStr">
        <is>
          <t>Unfunded loan commitments</t>
        </is>
      </c>
      <c r="B7" s="6" t="n">
        <v>53468</v>
      </c>
      <c r="C7" s="6" t="n">
        <v>44226</v>
      </c>
    </row>
    <row r="8">
      <c r="A8" s="4" t="inlineStr">
        <is>
          <t>Weighted-average cash coupon</t>
        </is>
      </c>
      <c r="B8" s="4" t="inlineStr">
        <is>
          <t>4.20%</t>
        </is>
      </c>
      <c r="C8" s="4" t="inlineStr">
        <is>
          <t>4.22%</t>
        </is>
      </c>
    </row>
    <row r="9">
      <c r="A9" s="4" t="inlineStr">
        <is>
          <t>Weighted-average all-in yield</t>
        </is>
      </c>
      <c r="B9" s="4" t="inlineStr">
        <is>
          <t>4.31%</t>
        </is>
      </c>
      <c r="C9" s="4" t="inlineStr">
        <is>
          <t>4.39%</t>
        </is>
      </c>
    </row>
    <row r="10">
      <c r="A10" s="4" t="inlineStr">
        <is>
          <t>Weighted-average maximum maturity (years)</t>
        </is>
      </c>
      <c r="B10" s="4" t="inlineStr">
        <is>
          <t>3 years 9 months 18 days</t>
        </is>
      </c>
      <c r="C10" s="4" t="inlineStr">
        <is>
          <t>3 years 7 months 6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Summary of Activity in Loan Portfolio (Detail) - USD ($) $ in Thousands</t>
        </is>
      </c>
      <c r="B1" s="2" t="inlineStr">
        <is>
          <t>6 Months Ended</t>
        </is>
      </c>
    </row>
    <row r="2">
      <c r="B2" s="2" t="inlineStr">
        <is>
          <t>Jun. 30, 2020</t>
        </is>
      </c>
      <c r="C2" s="2" t="inlineStr">
        <is>
          <t>Jun. 30, 2019</t>
        </is>
      </c>
    </row>
    <row r="3">
      <c r="A3" s="3" t="inlineStr">
        <is>
          <t>Loans and Leases Receivable, Net Amount [Abstract]</t>
        </is>
      </c>
    </row>
    <row r="4">
      <c r="A4" s="4" t="inlineStr">
        <is>
          <t>Balance at beginning of period</t>
        </is>
      </c>
      <c r="B4" s="6" t="n">
        <v>406645</v>
      </c>
      <c r="C4" s="6" t="n">
        <v>239207</v>
      </c>
    </row>
    <row r="5">
      <c r="A5" s="4" t="inlineStr">
        <is>
          <t>Loan fundings</t>
        </is>
      </c>
      <c r="B5" s="5" t="n">
        <v>209971</v>
      </c>
      <c r="C5" s="5" t="n">
        <v>82672</v>
      </c>
    </row>
    <row r="6">
      <c r="A6" s="4" t="inlineStr">
        <is>
          <t>Loan repayments</t>
        </is>
      </c>
      <c r="B6" s="5" t="n">
        <v>-216</v>
      </c>
      <c r="C6" s="5" t="n">
        <v>-9500</v>
      </c>
    </row>
    <row r="7">
      <c r="A7" s="4" t="inlineStr">
        <is>
          <t>Amortization of deferred fees on loans</t>
        </is>
      </c>
      <c r="B7" s="5" t="n">
        <v>410</v>
      </c>
      <c r="C7" s="5" t="n">
        <v>267</v>
      </c>
    </row>
    <row r="8">
      <c r="A8" s="4" t="inlineStr">
        <is>
          <t>Exit and extension fees received on loans receivable</t>
        </is>
      </c>
      <c r="B8" s="5" t="n">
        <v>-105</v>
      </c>
    </row>
    <row r="9">
      <c r="A9" s="4" t="inlineStr">
        <is>
          <t>Balance at end of period</t>
        </is>
      </c>
      <c r="B9" s="6" t="n">
        <v>616705</v>
      </c>
      <c r="C9" s="6" t="n">
        <v>31264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Receivable - Loan Receivables Acquired By Property (Detail) - USD ($) $ in Thousands</t>
        </is>
      </c>
      <c r="B1" s="2" t="inlineStr">
        <is>
          <t>6 Months Ended</t>
        </is>
      </c>
      <c r="C1" s="2" t="inlineStr">
        <is>
          <t>12 Months Ended</t>
        </is>
      </c>
    </row>
    <row r="2">
      <c r="B2" s="2" t="inlineStr">
        <is>
          <t>Jun. 30, 2020</t>
        </is>
      </c>
      <c r="C2" s="2" t="inlineStr">
        <is>
          <t>Dec. 31, 2019</t>
        </is>
      </c>
      <c r="D2" s="2" t="inlineStr">
        <is>
          <t>Jun. 30, 2019</t>
        </is>
      </c>
      <c r="E2" s="2" t="inlineStr">
        <is>
          <t>Dec. 31, 2018</t>
        </is>
      </c>
    </row>
    <row r="3">
      <c r="A3" s="4" t="inlineStr">
        <is>
          <t>Net book value</t>
        </is>
      </c>
      <c r="B3" s="6" t="n">
        <v>616705</v>
      </c>
      <c r="C3" s="6" t="n">
        <v>406645</v>
      </c>
      <c r="D3" s="6" t="n">
        <v>312646</v>
      </c>
      <c r="E3" s="6" t="n">
        <v>239207</v>
      </c>
    </row>
    <row r="4">
      <c r="A4" s="4" t="inlineStr">
        <is>
          <t>Percentage</t>
        </is>
      </c>
      <c r="B4" s="4" t="inlineStr">
        <is>
          <t>100.00%</t>
        </is>
      </c>
      <c r="C4" s="4" t="inlineStr">
        <is>
          <t>100.00%</t>
        </is>
      </c>
    </row>
    <row r="5">
      <c r="A5" s="4" t="inlineStr">
        <is>
          <t>Office [Member]</t>
        </is>
      </c>
    </row>
    <row r="6">
      <c r="A6" s="4" t="inlineStr">
        <is>
          <t>Net book value</t>
        </is>
      </c>
      <c r="B6" s="6" t="n">
        <v>147094</v>
      </c>
      <c r="C6" s="6" t="n">
        <v>121151</v>
      </c>
    </row>
    <row r="7">
      <c r="A7" s="4" t="inlineStr">
        <is>
          <t>Percentage</t>
        </is>
      </c>
      <c r="B7" s="4" t="inlineStr">
        <is>
          <t>24.00%</t>
        </is>
      </c>
      <c r="C7" s="4" t="inlineStr">
        <is>
          <t>30.00%</t>
        </is>
      </c>
    </row>
    <row r="8">
      <c r="A8" s="4" t="inlineStr">
        <is>
          <t>Multifamily [Member]</t>
        </is>
      </c>
    </row>
    <row r="9">
      <c r="A9" s="4" t="inlineStr">
        <is>
          <t>Net book value</t>
        </is>
      </c>
      <c r="B9" s="6" t="n">
        <v>127857</v>
      </c>
      <c r="C9" s="6" t="n">
        <v>81111</v>
      </c>
    </row>
    <row r="10">
      <c r="A10" s="4" t="inlineStr">
        <is>
          <t>Percentage</t>
        </is>
      </c>
      <c r="B10" s="4" t="inlineStr">
        <is>
          <t>21.00%</t>
        </is>
      </c>
      <c r="C10" s="4" t="inlineStr">
        <is>
          <t>20.00%</t>
        </is>
      </c>
    </row>
    <row r="11">
      <c r="A11" s="4" t="inlineStr">
        <is>
          <t>Industrial [Member]</t>
        </is>
      </c>
    </row>
    <row r="12">
      <c r="A12" s="4" t="inlineStr">
        <is>
          <t>Net book value</t>
        </is>
      </c>
      <c r="B12" s="6" t="n">
        <v>118921</v>
      </c>
      <c r="C12" s="6" t="n">
        <v>30019</v>
      </c>
    </row>
    <row r="13">
      <c r="A13" s="4" t="inlineStr">
        <is>
          <t>Percentage</t>
        </is>
      </c>
      <c r="B13" s="4" t="inlineStr">
        <is>
          <t>19.00%</t>
        </is>
      </c>
      <c r="C13" s="4" t="inlineStr">
        <is>
          <t>7.00%</t>
        </is>
      </c>
    </row>
    <row r="14">
      <c r="A14" s="4" t="inlineStr">
        <is>
          <t>Mixed-Use [Member]</t>
        </is>
      </c>
    </row>
    <row r="15">
      <c r="A15" s="4" t="inlineStr">
        <is>
          <t>Net book value</t>
        </is>
      </c>
      <c r="B15" s="6" t="n">
        <v>91447</v>
      </c>
      <c r="C15" s="6" t="n">
        <v>76833</v>
      </c>
    </row>
    <row r="16">
      <c r="A16" s="4" t="inlineStr">
        <is>
          <t>Percentage</t>
        </is>
      </c>
      <c r="B16" s="4" t="inlineStr">
        <is>
          <t>15.00%</t>
        </is>
      </c>
      <c r="C16" s="4" t="inlineStr">
        <is>
          <t>19.00%</t>
        </is>
      </c>
    </row>
    <row r="17">
      <c r="A17" s="4" t="inlineStr">
        <is>
          <t>Hospitality [Member]</t>
        </is>
      </c>
    </row>
    <row r="18">
      <c r="A18" s="4" t="inlineStr">
        <is>
          <t>Net book value</t>
        </is>
      </c>
      <c r="B18" s="6" t="n">
        <v>59602</v>
      </c>
      <c r="C18" s="6" t="n">
        <v>56221</v>
      </c>
    </row>
    <row r="19">
      <c r="A19" s="4" t="inlineStr">
        <is>
          <t>Percentage</t>
        </is>
      </c>
      <c r="B19" s="4" t="inlineStr">
        <is>
          <t>10.00%</t>
        </is>
      </c>
      <c r="C19" s="4" t="inlineStr">
        <is>
          <t>14.00%</t>
        </is>
      </c>
    </row>
    <row r="20">
      <c r="A20" s="4" t="inlineStr">
        <is>
          <t>Retail [Member]</t>
        </is>
      </c>
    </row>
    <row r="21">
      <c r="A21" s="4" t="inlineStr">
        <is>
          <t>Net book value</t>
        </is>
      </c>
      <c r="B21" s="6" t="n">
        <v>52085</v>
      </c>
      <c r="C21" s="6" t="n">
        <v>41310</v>
      </c>
    </row>
    <row r="22">
      <c r="A22" s="4" t="inlineStr">
        <is>
          <t>Percentage</t>
        </is>
      </c>
      <c r="B22" s="4" t="inlineStr">
        <is>
          <t>8.00%</t>
        </is>
      </c>
      <c r="C22" s="4" t="inlineStr">
        <is>
          <t>10.00%</t>
        </is>
      </c>
    </row>
    <row r="23">
      <c r="A23" s="4" t="inlineStr">
        <is>
          <t>Self Storage [Member]</t>
        </is>
      </c>
    </row>
    <row r="24">
      <c r="A24" s="4" t="inlineStr">
        <is>
          <t>Net book value</t>
        </is>
      </c>
      <c r="B24" s="6" t="n">
        <v>19699</v>
      </c>
    </row>
    <row r="25">
      <c r="A25" s="4" t="inlineStr">
        <is>
          <t>Percentage</t>
        </is>
      </c>
      <c r="B25" s="4" t="inlineStr">
        <is>
          <t>3.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Receivable - Loan Receivables Acquired By Geographics (Detail) - USD ($) $ in Thousands</t>
        </is>
      </c>
      <c r="B1" s="2" t="inlineStr">
        <is>
          <t>6 Months Ended</t>
        </is>
      </c>
      <c r="C1" s="2" t="inlineStr">
        <is>
          <t>12 Months Ended</t>
        </is>
      </c>
    </row>
    <row r="2">
      <c r="B2" s="2" t="inlineStr">
        <is>
          <t>Jun. 30, 2020</t>
        </is>
      </c>
      <c r="C2" s="2" t="inlineStr">
        <is>
          <t>Dec. 31, 2019</t>
        </is>
      </c>
      <c r="D2" s="2" t="inlineStr">
        <is>
          <t>Jun. 30, 2019</t>
        </is>
      </c>
      <c r="E2" s="2" t="inlineStr">
        <is>
          <t>Dec. 31, 2018</t>
        </is>
      </c>
    </row>
    <row r="3">
      <c r="A3" s="4" t="inlineStr">
        <is>
          <t>Net book value</t>
        </is>
      </c>
      <c r="B3" s="6" t="n">
        <v>616705</v>
      </c>
      <c r="C3" s="6" t="n">
        <v>406645</v>
      </c>
      <c r="D3" s="6" t="n">
        <v>312646</v>
      </c>
      <c r="E3" s="6" t="n">
        <v>239207</v>
      </c>
    </row>
    <row r="4">
      <c r="A4" s="4" t="inlineStr">
        <is>
          <t>Percentage</t>
        </is>
      </c>
      <c r="B4" s="4" t="inlineStr">
        <is>
          <t>100.00%</t>
        </is>
      </c>
      <c r="C4" s="4" t="inlineStr">
        <is>
          <t>100.00%</t>
        </is>
      </c>
    </row>
    <row r="5">
      <c r="A5" s="4" t="inlineStr">
        <is>
          <t>South [Member]</t>
        </is>
      </c>
    </row>
    <row r="6">
      <c r="A6" s="4" t="inlineStr">
        <is>
          <t>Net book value</t>
        </is>
      </c>
      <c r="B6" s="6" t="n">
        <v>297431</v>
      </c>
      <c r="C6" s="6" t="n">
        <v>163486</v>
      </c>
    </row>
    <row r="7">
      <c r="A7" s="4" t="inlineStr">
        <is>
          <t>Percentage</t>
        </is>
      </c>
      <c r="B7" s="4" t="inlineStr">
        <is>
          <t>48.00%</t>
        </is>
      </c>
      <c r="C7" s="4" t="inlineStr">
        <is>
          <t>40.00%</t>
        </is>
      </c>
    </row>
    <row r="8">
      <c r="A8" s="4" t="inlineStr">
        <is>
          <t>Northeast [Member]</t>
        </is>
      </c>
    </row>
    <row r="9">
      <c r="A9" s="4" t="inlineStr">
        <is>
          <t>Net book value</t>
        </is>
      </c>
      <c r="B9" s="6" t="n">
        <v>168331</v>
      </c>
      <c r="C9" s="6" t="n">
        <v>152874</v>
      </c>
    </row>
    <row r="10">
      <c r="A10" s="4" t="inlineStr">
        <is>
          <t>Percentage</t>
        </is>
      </c>
      <c r="B10" s="4" t="inlineStr">
        <is>
          <t>27.00%</t>
        </is>
      </c>
      <c r="C10" s="4" t="inlineStr">
        <is>
          <t>38.00%</t>
        </is>
      </c>
    </row>
    <row r="11">
      <c r="A11" s="4" t="inlineStr">
        <is>
          <t>West [Member]</t>
        </is>
      </c>
    </row>
    <row r="12">
      <c r="A12" s="4" t="inlineStr">
        <is>
          <t>Net book value</t>
        </is>
      </c>
      <c r="B12" s="6" t="n">
        <v>120905</v>
      </c>
      <c r="C12" s="6" t="n">
        <v>80319</v>
      </c>
    </row>
    <row r="13">
      <c r="A13" s="4" t="inlineStr">
        <is>
          <t>Percentage</t>
        </is>
      </c>
      <c r="B13" s="4" t="inlineStr">
        <is>
          <t>20.00%</t>
        </is>
      </c>
      <c r="C13" s="4" t="inlineStr">
        <is>
          <t>20.00%</t>
        </is>
      </c>
    </row>
    <row r="14">
      <c r="A14" s="4" t="inlineStr">
        <is>
          <t>Midwest [Member]</t>
        </is>
      </c>
    </row>
    <row r="15">
      <c r="A15" s="4" t="inlineStr">
        <is>
          <t>Net book value</t>
        </is>
      </c>
      <c r="B15" s="6" t="n">
        <v>10339</v>
      </c>
      <c r="C15" s="6" t="n">
        <v>9966</v>
      </c>
    </row>
    <row r="16">
      <c r="A16" s="4" t="inlineStr">
        <is>
          <t>Percentage</t>
        </is>
      </c>
      <c r="B16" s="4" t="inlineStr">
        <is>
          <t>2.00%</t>
        </is>
      </c>
      <c r="C16" s="4" t="inlineStr">
        <is>
          <t>2.00%</t>
        </is>
      </c>
    </row>
    <row r="17">
      <c r="A17" s="4" t="inlineStr">
        <is>
          <t>Various [Member]</t>
        </is>
      </c>
    </row>
    <row r="18">
      <c r="A18" s="4" t="inlineStr">
        <is>
          <t>Net book value</t>
        </is>
      </c>
      <c r="B18" s="6" t="n">
        <v>19699</v>
      </c>
    </row>
    <row r="19">
      <c r="A19" s="4" t="inlineStr">
        <is>
          <t>Percentage</t>
        </is>
      </c>
      <c r="B19" s="4" t="inlineStr">
        <is>
          <t>3.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s>
  <sheetData>
    <row r="1">
      <c r="A1" s="1" t="inlineStr">
        <is>
          <t>Mortgage-Backed Securities - Schedule of Available-for-sale Securities Reconciliation (Detail) - USD ($) $ in Thousands</t>
        </is>
      </c>
      <c r="B1" s="2" t="inlineStr">
        <is>
          <t>6 Months Ended</t>
        </is>
      </c>
      <c r="D1" s="2" t="inlineStr">
        <is>
          <t>12 Months Ended</t>
        </is>
      </c>
    </row>
    <row r="2">
      <c r="B2" s="2" t="inlineStr">
        <is>
          <t>Jun. 30, 2020</t>
        </is>
      </c>
      <c r="C2" s="2" t="inlineStr">
        <is>
          <t>Jun. 30, 2019</t>
        </is>
      </c>
      <c r="D2" s="2" t="inlineStr">
        <is>
          <t>Dec. 31, 2019</t>
        </is>
      </c>
    </row>
    <row r="3">
      <c r="A3" s="4" t="inlineStr">
        <is>
          <t>Outstanding Face Amount</t>
        </is>
      </c>
      <c r="B3" s="6" t="n">
        <v>25555</v>
      </c>
      <c r="C3" s="6" t="n">
        <v>274</v>
      </c>
    </row>
    <row r="4">
      <c r="A4" s="4" t="inlineStr">
        <is>
          <t>Fair Value</t>
        </is>
      </c>
      <c r="B4" s="6" t="n">
        <v>15570</v>
      </c>
      <c r="D4" s="6" t="n">
        <v>6651</v>
      </c>
    </row>
    <row r="5">
      <c r="A5" s="4" t="inlineStr">
        <is>
          <t>Weighted Average Coupon</t>
        </is>
      </c>
      <c r="B5" s="4" t="inlineStr">
        <is>
          <t>4.20%</t>
        </is>
      </c>
      <c r="D5" s="4" t="inlineStr">
        <is>
          <t>4.22%</t>
        </is>
      </c>
    </row>
    <row r="6">
      <c r="A6" s="4" t="inlineStr">
        <is>
          <t>CMBS [Member]</t>
        </is>
      </c>
    </row>
    <row r="7">
      <c r="A7" s="4" t="inlineStr">
        <is>
          <t>Outstanding Face Amount</t>
        </is>
      </c>
      <c r="B7" s="6" t="n">
        <v>16634</v>
      </c>
      <c r="D7" s="6" t="n">
        <v>6634</v>
      </c>
    </row>
    <row r="8">
      <c r="A8" s="4" t="inlineStr">
        <is>
          <t>Amortized Cost Basis</t>
        </is>
      </c>
      <c r="B8" s="5" t="n">
        <v>16634</v>
      </c>
      <c r="D8" s="5" t="n">
        <v>6634</v>
      </c>
    </row>
    <row r="9">
      <c r="A9" s="4" t="inlineStr">
        <is>
          <t>Gross Unrealize Gains</t>
        </is>
      </c>
      <c r="D9" s="5" t="n">
        <v>17</v>
      </c>
    </row>
    <row r="10">
      <c r="A10" s="4" t="inlineStr">
        <is>
          <t>Gross Unrealized Losses</t>
        </is>
      </c>
      <c r="B10" s="5" t="n">
        <v>-1064</v>
      </c>
    </row>
    <row r="11">
      <c r="A11" s="4" t="inlineStr">
        <is>
          <t>Fair Value</t>
        </is>
      </c>
      <c r="B11" s="6" t="n">
        <v>15570</v>
      </c>
      <c r="D11" s="6" t="n">
        <v>6651</v>
      </c>
    </row>
    <row r="12">
      <c r="A12" s="4" t="inlineStr">
        <is>
          <t>Weighted Average Coupon</t>
        </is>
      </c>
      <c r="B12" s="4" t="inlineStr">
        <is>
          <t>2.10%</t>
        </is>
      </c>
      <c r="D12" s="4" t="inlineStr">
        <is>
          <t>3.20%</t>
        </is>
      </c>
    </row>
    <row r="13">
      <c r="A13" s="4" t="inlineStr">
        <is>
          <t>Weighted Average Remaining Duration (years)</t>
        </is>
      </c>
      <c r="B13" s="4" t="inlineStr">
        <is>
          <t>1 year 4 months 24 days</t>
        </is>
      </c>
      <c r="D13" s="4" t="inlineStr">
        <is>
          <t>1 year 8 months 12 day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Backed Securities- Schedule of Available-for-sale Securities Reconciliation (Parenthetical) (Detail)</t>
        </is>
      </c>
      <c r="B1" s="2" t="inlineStr">
        <is>
          <t>6 Months Ended</t>
        </is>
      </c>
      <c r="C1" s="2" t="inlineStr">
        <is>
          <t>12 Months Ended</t>
        </is>
      </c>
    </row>
    <row r="2">
      <c r="B2" s="2" t="inlineStr">
        <is>
          <t>Jun. 30, 2020</t>
        </is>
      </c>
      <c r="C2" s="2" t="inlineStr">
        <is>
          <t>Dec. 31, 2019</t>
        </is>
      </c>
    </row>
    <row r="3">
      <c r="A3" s="3" t="inlineStr">
        <is>
          <t>Debt Disclosure [Abstract]</t>
        </is>
      </c>
    </row>
    <row r="4">
      <c r="A4" s="4" t="inlineStr">
        <is>
          <t>LIBOR rate</t>
        </is>
      </c>
      <c r="B4" s="4" t="inlineStr">
        <is>
          <t>0.16</t>
        </is>
      </c>
      <c r="C4" s="4" t="inlineStr">
        <is>
          <t>1.8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ng Arrangements - Summary of Information of Outstanding Financing Arrangement (Detail) - USD ($) $ in Thousands</t>
        </is>
      </c>
      <c r="B1" s="2" t="inlineStr">
        <is>
          <t>6 Months Ended</t>
        </is>
      </c>
      <c r="C1" s="2" t="inlineStr">
        <is>
          <t>12 Months Ended</t>
        </is>
      </c>
    </row>
    <row r="2">
      <c r="B2" s="2" t="inlineStr">
        <is>
          <t>Jun. 30, 2020</t>
        </is>
      </c>
      <c r="C2" s="2" t="inlineStr">
        <is>
          <t>Dec. 31, 2019</t>
        </is>
      </c>
    </row>
    <row r="3">
      <c r="A3" s="3" t="inlineStr">
        <is>
          <t>Assets Sold under Agreements to Repurchase [Line Items]</t>
        </is>
      </c>
    </row>
    <row r="4">
      <c r="A4" s="4" t="inlineStr">
        <is>
          <t>Amount Outstanding</t>
        </is>
      </c>
      <c r="B4" s="6" t="n">
        <v>442638</v>
      </c>
      <c r="C4" s="6" t="n">
        <v>327665</v>
      </c>
    </row>
    <row r="5">
      <c r="A5" s="4" t="inlineStr">
        <is>
          <t>Amount Available</t>
        </is>
      </c>
      <c r="B5" s="6" t="n">
        <v>225027</v>
      </c>
      <c r="C5" s="6" t="n">
        <v>335000</v>
      </c>
    </row>
    <row r="6">
      <c r="A6" s="4" t="inlineStr">
        <is>
          <t>Description of variable rate</t>
        </is>
      </c>
      <c r="B6" s="4" t="inlineStr">
        <is>
          <t>0.16</t>
        </is>
      </c>
      <c r="C6" s="4" t="inlineStr">
        <is>
          <t>1.80</t>
        </is>
      </c>
    </row>
    <row r="7">
      <c r="A7" s="4" t="inlineStr">
        <is>
          <t>2019-FLI Notes [Member]</t>
        </is>
      </c>
    </row>
    <row r="8">
      <c r="A8" s="3" t="inlineStr">
        <is>
          <t>Assets Sold under Agreements to Repurchase [Line Items]</t>
        </is>
      </c>
    </row>
    <row r="9">
      <c r="A9" s="4" t="inlineStr">
        <is>
          <t>Amount Outstanding</t>
        </is>
      </c>
      <c r="B9" s="6" t="n">
        <v>327665</v>
      </c>
      <c r="C9" s="6" t="n">
        <v>327665</v>
      </c>
    </row>
    <row r="10">
      <c r="A10" s="4" t="inlineStr">
        <is>
          <t>Description of variable rate</t>
        </is>
      </c>
      <c r="B10" s="4" t="inlineStr">
        <is>
          <t>L+1.20% - 2.50%</t>
        </is>
      </c>
      <c r="C10" s="4" t="inlineStr">
        <is>
          <t>L+1.20% - 2.50%</t>
        </is>
      </c>
    </row>
    <row r="11">
      <c r="A11" s="4" t="inlineStr">
        <is>
          <t>Maturity Date</t>
        </is>
      </c>
      <c r="B11" s="4" t="inlineStr">
        <is>
          <t>Dec. 18,
		2036</t>
        </is>
      </c>
      <c r="C11" s="4" t="inlineStr">
        <is>
          <t>Dec. 18,
		2036</t>
        </is>
      </c>
    </row>
    <row r="12">
      <c r="A12" s="4" t="inlineStr">
        <is>
          <t>2019-FLI Notes [Member] | Maximum [Member]</t>
        </is>
      </c>
    </row>
    <row r="13">
      <c r="A13" s="3" t="inlineStr">
        <is>
          <t>Assets Sold under Agreements to Repurchase [Line Items]</t>
        </is>
      </c>
    </row>
    <row r="14">
      <c r="A14" s="4" t="inlineStr">
        <is>
          <t>Basis for effective rate</t>
        </is>
      </c>
      <c r="B14" s="4" t="inlineStr">
        <is>
          <t>2.50</t>
        </is>
      </c>
      <c r="C14" s="4" t="inlineStr">
        <is>
          <t>2.50</t>
        </is>
      </c>
    </row>
    <row r="15">
      <c r="A15" s="4" t="inlineStr">
        <is>
          <t>2019-FLI Notes [Member] | Minimum [Member]</t>
        </is>
      </c>
    </row>
    <row r="16">
      <c r="A16" s="3" t="inlineStr">
        <is>
          <t>Assets Sold under Agreements to Repurchase [Line Items]</t>
        </is>
      </c>
    </row>
    <row r="17">
      <c r="A17" s="4" t="inlineStr">
        <is>
          <t>Basis for effective rate</t>
        </is>
      </c>
      <c r="B17" s="4" t="inlineStr">
        <is>
          <t>1.20</t>
        </is>
      </c>
      <c r="C17" s="4" t="inlineStr">
        <is>
          <t>1.20</t>
        </is>
      </c>
    </row>
    <row r="18">
      <c r="A18" s="4" t="inlineStr">
        <is>
          <t>WF-1 Facility [Member]</t>
        </is>
      </c>
    </row>
    <row r="19">
      <c r="A19" s="3" t="inlineStr">
        <is>
          <t>Assets Sold under Agreements to Repurchase [Line Items]</t>
        </is>
      </c>
    </row>
    <row r="20">
      <c r="A20" s="4" t="inlineStr">
        <is>
          <t>Amount Outstanding</t>
        </is>
      </c>
      <c r="B20" s="6" t="n">
        <v>47950</v>
      </c>
    </row>
    <row r="21">
      <c r="A21" s="4" t="inlineStr">
        <is>
          <t>Amount Available</t>
        </is>
      </c>
      <c r="B21" s="6" t="n">
        <v>102050</v>
      </c>
      <c r="C21" s="6" t="n">
        <v>150000</v>
      </c>
    </row>
    <row r="22">
      <c r="A22" s="4" t="inlineStr">
        <is>
          <t>Description of variable rate</t>
        </is>
      </c>
      <c r="B22" s="4" t="inlineStr">
        <is>
          <t>L+2.15% - 2.50%</t>
        </is>
      </c>
      <c r="C22" s="4" t="inlineStr">
        <is>
          <t>L+2.15% - 2.50%</t>
        </is>
      </c>
    </row>
    <row r="23">
      <c r="A23" s="4" t="inlineStr">
        <is>
          <t>Maturity Date</t>
        </is>
      </c>
      <c r="B23" s="4" t="inlineStr">
        <is>
          <t>Aug. 30,
		2020</t>
        </is>
      </c>
      <c r="C23" s="4" t="inlineStr">
        <is>
          <t>Aug. 30,
		2020</t>
        </is>
      </c>
    </row>
    <row r="24">
      <c r="A24" s="4" t="inlineStr">
        <is>
          <t>WF-1 Facility [Member] | Maximum [Member]</t>
        </is>
      </c>
    </row>
    <row r="25">
      <c r="A25" s="3" t="inlineStr">
        <is>
          <t>Assets Sold under Agreements to Repurchase [Line Items]</t>
        </is>
      </c>
    </row>
    <row r="26">
      <c r="A26" s="4" t="inlineStr">
        <is>
          <t>Basis for effective rate</t>
        </is>
      </c>
      <c r="B26" s="4" t="inlineStr">
        <is>
          <t>2.50</t>
        </is>
      </c>
      <c r="C26" s="4" t="inlineStr">
        <is>
          <t>2.50</t>
        </is>
      </c>
    </row>
    <row r="27">
      <c r="A27" s="4" t="inlineStr">
        <is>
          <t>WF-1 Facility [Member] | Minimum [Member]</t>
        </is>
      </c>
    </row>
    <row r="28">
      <c r="A28" s="3" t="inlineStr">
        <is>
          <t>Assets Sold under Agreements to Repurchase [Line Items]</t>
        </is>
      </c>
    </row>
    <row r="29">
      <c r="A29" s="4" t="inlineStr">
        <is>
          <t>Basis for effective rate</t>
        </is>
      </c>
      <c r="B29" s="4" t="inlineStr">
        <is>
          <t>2.15</t>
        </is>
      </c>
      <c r="C29" s="4" t="inlineStr">
        <is>
          <t>2.15</t>
        </is>
      </c>
    </row>
    <row r="30">
      <c r="A30" s="4" t="inlineStr">
        <is>
          <t>GS-1 Facility [Member]</t>
        </is>
      </c>
    </row>
    <row r="31">
      <c r="A31" s="3" t="inlineStr">
        <is>
          <t>Assets Sold under Agreements to Repurchase [Line Items]</t>
        </is>
      </c>
    </row>
    <row r="32">
      <c r="A32" s="4" t="inlineStr">
        <is>
          <t>Amount Outstanding</t>
        </is>
      </c>
      <c r="B32" s="6" t="n">
        <v>67023</v>
      </c>
    </row>
    <row r="33">
      <c r="A33" s="4" t="inlineStr">
        <is>
          <t>Amount Available</t>
        </is>
      </c>
      <c r="B33" s="6" t="n">
        <v>107977</v>
      </c>
      <c r="C33" s="6" t="n">
        <v>175000</v>
      </c>
    </row>
    <row r="34">
      <c r="A34" s="4" t="inlineStr">
        <is>
          <t>Description of variable rate</t>
        </is>
      </c>
      <c r="B34" s="4" t="inlineStr">
        <is>
          <t>L+1.75% - 2.75%</t>
        </is>
      </c>
      <c r="C34" s="4" t="inlineStr">
        <is>
          <t>L+1.75% - 2.75%</t>
        </is>
      </c>
    </row>
    <row r="35">
      <c r="A35" s="4" t="inlineStr">
        <is>
          <t>Maturity Date</t>
        </is>
      </c>
      <c r="B35" s="4" t="inlineStr">
        <is>
          <t>Jan. 26,
		2021</t>
        </is>
      </c>
      <c r="C35" s="4" t="inlineStr">
        <is>
          <t>Jan. 26,
		2020</t>
        </is>
      </c>
    </row>
    <row r="36">
      <c r="A36" s="4" t="inlineStr">
        <is>
          <t>GS-1 Facility [Member] | Maximum [Member]</t>
        </is>
      </c>
    </row>
    <row r="37">
      <c r="A37" s="3" t="inlineStr">
        <is>
          <t>Assets Sold under Agreements to Repurchase [Line Items]</t>
        </is>
      </c>
    </row>
    <row r="38">
      <c r="A38" s="4" t="inlineStr">
        <is>
          <t>Basis for effective rate</t>
        </is>
      </c>
      <c r="B38" s="4" t="inlineStr">
        <is>
          <t>2.75</t>
        </is>
      </c>
      <c r="C38" s="4" t="inlineStr">
        <is>
          <t>2.75</t>
        </is>
      </c>
    </row>
    <row r="39">
      <c r="A39" s="4" t="inlineStr">
        <is>
          <t>GS-1 Facility [Member] | Minimum [Member]</t>
        </is>
      </c>
    </row>
    <row r="40">
      <c r="A40" s="3" t="inlineStr">
        <is>
          <t>Assets Sold under Agreements to Repurchase [Line Items]</t>
        </is>
      </c>
    </row>
    <row r="41">
      <c r="A41" s="4" t="inlineStr">
        <is>
          <t>Basis for effective rate</t>
        </is>
      </c>
      <c r="B41" s="4" t="inlineStr">
        <is>
          <t>1.75</t>
        </is>
      </c>
      <c r="C41" s="4" t="inlineStr">
        <is>
          <t>1.75</t>
        </is>
      </c>
    </row>
    <row r="42">
      <c r="A42" s="4" t="inlineStr">
        <is>
          <t>City National Bank Facility [Member]</t>
        </is>
      </c>
    </row>
    <row r="43">
      <c r="A43" s="3" t="inlineStr">
        <is>
          <t>Assets Sold under Agreements to Repurchase [Line Items]</t>
        </is>
      </c>
    </row>
    <row r="44">
      <c r="A44" s="4" t="inlineStr">
        <is>
          <t>Amount Available</t>
        </is>
      </c>
      <c r="B44" s="6" t="n">
        <v>15000</v>
      </c>
      <c r="C44" s="6" t="n">
        <v>10000</v>
      </c>
    </row>
    <row r="45">
      <c r="A45" s="4" t="inlineStr">
        <is>
          <t>Description of variable rate</t>
        </is>
      </c>
      <c r="B45" s="4" t="inlineStr">
        <is>
          <t>L+2.25%</t>
        </is>
      </c>
      <c r="C45" s="4" t="inlineStr">
        <is>
          <t>L+2.25%</t>
        </is>
      </c>
    </row>
    <row r="46">
      <c r="A46" s="4" t="inlineStr">
        <is>
          <t>Basis for effective rate</t>
        </is>
      </c>
      <c r="B46" s="4" t="inlineStr">
        <is>
          <t>2.25</t>
        </is>
      </c>
      <c r="C46" s="4" t="inlineStr">
        <is>
          <t>2.25</t>
        </is>
      </c>
    </row>
    <row r="47">
      <c r="A47" s="4" t="inlineStr">
        <is>
          <t>Maturity Date</t>
        </is>
      </c>
      <c r="B47" s="4" t="inlineStr">
        <is>
          <t>Aug. 23,
		2021</t>
        </is>
      </c>
      <c r="C47" s="4" t="inlineStr">
        <is>
          <t>Aug. 23,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ng Arrangements - Summary of Information of Outstanding Financing Arrangement (Parenthetical) (Detail) - USD ($) $ in Thousands</t>
        </is>
      </c>
      <c r="B1" s="2" t="inlineStr">
        <is>
          <t>6 Months Ended</t>
        </is>
      </c>
      <c r="C1" s="2" t="inlineStr">
        <is>
          <t>12 Months Ended</t>
        </is>
      </c>
    </row>
    <row r="2">
      <c r="B2" s="2" t="inlineStr">
        <is>
          <t>Jun. 30, 2020</t>
        </is>
      </c>
      <c r="C2" s="2" t="inlineStr">
        <is>
          <t>Dec. 31, 2019</t>
        </is>
      </c>
    </row>
    <row r="3">
      <c r="A3" s="3" t="inlineStr">
        <is>
          <t>Assets Sold under Agreements to Repurchase [Line Items]</t>
        </is>
      </c>
    </row>
    <row r="4">
      <c r="A4" s="4" t="inlineStr">
        <is>
          <t>LIBOR rate</t>
        </is>
      </c>
      <c r="B4" s="4" t="inlineStr">
        <is>
          <t>0.16</t>
        </is>
      </c>
      <c r="C4" s="4" t="inlineStr">
        <is>
          <t>1.80</t>
        </is>
      </c>
    </row>
    <row r="5">
      <c r="A5" s="4" t="inlineStr">
        <is>
          <t>London Interbank Offered Rate (LIBOR) [Member]</t>
        </is>
      </c>
    </row>
    <row r="6">
      <c r="A6" s="3" t="inlineStr">
        <is>
          <t>Assets Sold under Agreements to Repurchase [Line Items]</t>
        </is>
      </c>
    </row>
    <row r="7">
      <c r="A7" s="4" t="inlineStr">
        <is>
          <t>LIBOR rate</t>
        </is>
      </c>
      <c r="B7" s="4" t="inlineStr">
        <is>
          <t>0.00</t>
        </is>
      </c>
      <c r="C7" s="4" t="inlineStr">
        <is>
          <t>0.00</t>
        </is>
      </c>
    </row>
    <row r="8">
      <c r="A8" s="4" t="inlineStr">
        <is>
          <t>WF-1 Facility [Member]</t>
        </is>
      </c>
    </row>
    <row r="9">
      <c r="A9" s="3" t="inlineStr">
        <is>
          <t>Assets Sold under Agreements to Repurchase [Line Items]</t>
        </is>
      </c>
    </row>
    <row r="10">
      <c r="A10" s="4" t="inlineStr">
        <is>
          <t>Carrying amount of asset transferred as collateral</t>
        </is>
      </c>
      <c r="B10" s="6" t="n">
        <v>66026</v>
      </c>
    </row>
    <row r="11">
      <c r="A11" s="4" t="inlineStr">
        <is>
          <t>Fair value of asset transferred as collateral</t>
        </is>
      </c>
      <c r="B11" s="6" t="n">
        <v>64362</v>
      </c>
    </row>
    <row r="12">
      <c r="A12" s="4" t="inlineStr">
        <is>
          <t>LIBOR rate</t>
        </is>
      </c>
      <c r="B12" s="4" t="inlineStr">
        <is>
          <t>L+2.15% - 2.50%</t>
        </is>
      </c>
      <c r="C12" s="4" t="inlineStr">
        <is>
          <t>L+2.15% - 2.50%</t>
        </is>
      </c>
    </row>
    <row r="13">
      <c r="A13" s="4" t="inlineStr">
        <is>
          <t>WF-1 Facility [Member] | London Interbank Offered Rate (LIBOR) [Member]</t>
        </is>
      </c>
    </row>
    <row r="14">
      <c r="A14" s="3" t="inlineStr">
        <is>
          <t>Assets Sold under Agreements to Repurchase [Line Items]</t>
        </is>
      </c>
    </row>
    <row r="15">
      <c r="A15" s="4" t="inlineStr">
        <is>
          <t>LIBOR rate</t>
        </is>
      </c>
      <c r="B15" s="4" t="inlineStr">
        <is>
          <t>0.00</t>
        </is>
      </c>
      <c r="C15" s="4" t="inlineStr">
        <is>
          <t>0.00</t>
        </is>
      </c>
    </row>
    <row r="16">
      <c r="A16" s="4" t="inlineStr">
        <is>
          <t>GS-1 Facility [Member]</t>
        </is>
      </c>
    </row>
    <row r="17">
      <c r="A17" s="3" t="inlineStr">
        <is>
          <t>Assets Sold under Agreements to Repurchase [Line Items]</t>
        </is>
      </c>
    </row>
    <row r="18">
      <c r="A18" s="4" t="inlineStr">
        <is>
          <t>Carrying amount of asset transferred as collateral</t>
        </is>
      </c>
      <c r="B18" s="6" t="n">
        <v>89393</v>
      </c>
    </row>
    <row r="19">
      <c r="A19" s="4" t="inlineStr">
        <is>
          <t>Fair value of asset transferred as collateral</t>
        </is>
      </c>
      <c r="B19" s="6" t="n">
        <v>87982</v>
      </c>
    </row>
    <row r="20">
      <c r="A20" s="4" t="inlineStr">
        <is>
          <t>LIBOR rate</t>
        </is>
      </c>
      <c r="B20" s="4" t="inlineStr">
        <is>
          <t>L+1.75% - 2.75%</t>
        </is>
      </c>
      <c r="C20" s="4" t="inlineStr">
        <is>
          <t>L+1.75% - 2.75%</t>
        </is>
      </c>
    </row>
    <row r="21">
      <c r="A21" s="4" t="inlineStr">
        <is>
          <t>GS-1 Facility [Member] | London Interbank Offered Rate (LIBOR) [Member]</t>
        </is>
      </c>
    </row>
    <row r="22">
      <c r="A22" s="3" t="inlineStr">
        <is>
          <t>Assets Sold under Agreements to Repurchase [Line Items]</t>
        </is>
      </c>
    </row>
    <row r="23">
      <c r="A23" s="4" t="inlineStr">
        <is>
          <t>LIBOR rate</t>
        </is>
      </c>
      <c r="B23" s="4" t="inlineStr">
        <is>
          <t>0.50</t>
        </is>
      </c>
      <c r="C23" s="4" t="inlineStr">
        <is>
          <t>0.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30" customWidth="1" min="2" max="2"/>
    <col width="23" customWidth="1" min="3" max="3"/>
    <col width="29" customWidth="1" min="4" max="4"/>
    <col width="21" customWidth="1" min="5" max="5"/>
    <col width="80" customWidth="1" min="6" max="6"/>
    <col width="21" customWidth="1" min="7" max="7"/>
    <col width="21" customWidth="1" min="8" max="8"/>
    <col width="21" customWidth="1" min="9" max="9"/>
    <col width="21" customWidth="1" min="10" max="10"/>
    <col width="21" customWidth="1" min="11" max="11"/>
  </cols>
  <sheetData>
    <row r="1">
      <c r="A1" s="1" t="inlineStr">
        <is>
          <t>Financing Arrangements - Additional Information (Detail)</t>
        </is>
      </c>
      <c r="B1" s="2" t="inlineStr">
        <is>
          <t>Jan. 26, 2018USD ($)Extension</t>
        </is>
      </c>
      <c r="C1" s="2" t="inlineStr">
        <is>
          <t>Aug. 29, 2019Extension</t>
        </is>
      </c>
      <c r="D1" s="2" t="inlineStr">
        <is>
          <t>Aug. 22, 2019USD ($)</t>
        </is>
      </c>
      <c r="E1" s="2" t="inlineStr">
        <is>
          <t>Aug. 30, 2017USD ($)</t>
        </is>
      </c>
      <c r="F1" s="2" t="inlineStr">
        <is>
          <t>Jun. 30, 2020USD ($)</t>
        </is>
      </c>
      <c r="G1" s="2" t="inlineStr">
        <is>
          <t>Jun. 30, 2019USD ($)</t>
        </is>
      </c>
      <c r="H1" s="2" t="inlineStr">
        <is>
          <t>Dec. 31, 2019USD ($)</t>
        </is>
      </c>
      <c r="I1" s="2" t="inlineStr">
        <is>
          <t>Mar. 23, 2020USD ($)</t>
        </is>
      </c>
      <c r="J1" s="2" t="inlineStr">
        <is>
          <t>Mar. 22, 2020USD ($)</t>
        </is>
      </c>
      <c r="K1" s="2" t="inlineStr">
        <is>
          <t>Dec. 05, 2019USD ($)</t>
        </is>
      </c>
    </row>
    <row r="2">
      <c r="A2" s="3" t="inlineStr">
        <is>
          <t>Assets Sold under Agreements to Repurchase [Line Items]</t>
        </is>
      </c>
    </row>
    <row r="3">
      <c r="A3" s="4" t="inlineStr">
        <is>
          <t>Number of extensions of funding period | Extension</t>
        </is>
      </c>
      <c r="B3" s="5" t="n">
        <v>2</v>
      </c>
      <c r="C3" s="5" t="n">
        <v>3</v>
      </c>
    </row>
    <row r="4">
      <c r="A4" s="4" t="inlineStr">
        <is>
          <t>Debt issuance cost incurred</t>
        </is>
      </c>
      <c r="F4" s="6" t="n">
        <v>1049000</v>
      </c>
      <c r="G4" s="6" t="n">
        <v>183000</v>
      </c>
    </row>
    <row r="5">
      <c r="A5" s="4" t="inlineStr">
        <is>
          <t>Deferred financing costs</t>
        </is>
      </c>
      <c r="F5" s="6" t="n">
        <v>170000</v>
      </c>
      <c r="H5" s="6" t="n">
        <v>500000</v>
      </c>
    </row>
    <row r="6">
      <c r="A6" s="4" t="inlineStr">
        <is>
          <t>Description of variable rate</t>
        </is>
      </c>
      <c r="F6" s="4" t="inlineStr">
        <is>
          <t>0.16</t>
        </is>
      </c>
      <c r="H6" s="4" t="inlineStr">
        <is>
          <t>1.80</t>
        </is>
      </c>
    </row>
    <row r="7">
      <c r="A7" s="4" t="inlineStr">
        <is>
          <t>Collateralized Loan Obligations [Member]</t>
        </is>
      </c>
    </row>
    <row r="8">
      <c r="A8" s="3" t="inlineStr">
        <is>
          <t>Assets Sold under Agreements to Repurchase [Line Items]</t>
        </is>
      </c>
    </row>
    <row r="9">
      <c r="A9" s="4" t="inlineStr">
        <is>
          <t>Deferred financing costs</t>
        </is>
      </c>
      <c r="F9" s="6" t="n">
        <v>5054000</v>
      </c>
      <c r="H9" s="6" t="n">
        <v>5483000</v>
      </c>
    </row>
    <row r="10">
      <c r="A10" s="4" t="inlineStr">
        <is>
          <t>Debt issuance cost incurred</t>
        </is>
      </c>
      <c r="F10" s="5" t="n">
        <v>5717000</v>
      </c>
    </row>
    <row r="11">
      <c r="A11" s="4" t="inlineStr">
        <is>
          <t>Amortization expense od debt issuance cost</t>
        </is>
      </c>
      <c r="F11" s="5" t="n">
        <v>5054000</v>
      </c>
    </row>
    <row r="12">
      <c r="A12" s="4" t="inlineStr">
        <is>
          <t>Collateralized Loan Obligations [Member] | Two Three commercial estate loans [Member]</t>
        </is>
      </c>
    </row>
    <row r="13">
      <c r="A13" s="3" t="inlineStr">
        <is>
          <t>Assets Sold under Agreements to Repurchase [Line Items]</t>
        </is>
      </c>
    </row>
    <row r="14">
      <c r="A14" s="4" t="inlineStr">
        <is>
          <t>Securities collatered against loans</t>
        </is>
      </c>
      <c r="F14" s="6" t="n">
        <v>427223000</v>
      </c>
    </row>
    <row r="15">
      <c r="A15" s="4" t="inlineStr">
        <is>
          <t>SubREIT [Member] | Collateralized Loan Obligations [Member]</t>
        </is>
      </c>
    </row>
    <row r="16">
      <c r="A16" s="3" t="inlineStr">
        <is>
          <t>Assets Sold under Agreements to Repurchase [Line Items]</t>
        </is>
      </c>
    </row>
    <row r="17">
      <c r="A17" s="4" t="inlineStr">
        <is>
          <t>Total Debt financing cost</t>
        </is>
      </c>
      <c r="K17" s="6" t="n">
        <v>327665000</v>
      </c>
    </row>
    <row r="18">
      <c r="A18" s="4" t="inlineStr">
        <is>
          <t>LIBOR [Member]</t>
        </is>
      </c>
    </row>
    <row r="19">
      <c r="A19" s="3" t="inlineStr">
        <is>
          <t>Assets Sold under Agreements to Repurchase [Line Items]</t>
        </is>
      </c>
    </row>
    <row r="20">
      <c r="A20" s="4" t="inlineStr">
        <is>
          <t>Description of variable rate</t>
        </is>
      </c>
      <c r="F20" s="4" t="inlineStr">
        <is>
          <t>0.00</t>
        </is>
      </c>
      <c r="H20" s="4" t="inlineStr">
        <is>
          <t>0.00</t>
        </is>
      </c>
    </row>
    <row r="21">
      <c r="A21" s="4" t="inlineStr">
        <is>
          <t>WF-1 Facility [Member]</t>
        </is>
      </c>
    </row>
    <row r="22">
      <c r="A22" s="3" t="inlineStr">
        <is>
          <t>Assets Sold under Agreements to Repurchase [Line Items]</t>
        </is>
      </c>
    </row>
    <row r="23">
      <c r="A23" s="4" t="inlineStr">
        <is>
          <t>Average borrowings</t>
        </is>
      </c>
      <c r="F23" s="6" t="n">
        <v>402693000</v>
      </c>
      <c r="H23" s="6" t="n">
        <v>206149000</v>
      </c>
    </row>
    <row r="24">
      <c r="A24" s="4" t="inlineStr">
        <is>
          <t>Maximum amount of financing available</t>
        </is>
      </c>
      <c r="F24" s="5" t="n">
        <v>150000000</v>
      </c>
    </row>
    <row r="25">
      <c r="A25" s="4" t="inlineStr">
        <is>
          <t>Increase in amount of financing available</t>
        </is>
      </c>
      <c r="F25" s="5" t="n">
        <v>200000000</v>
      </c>
    </row>
    <row r="26">
      <c r="A26" s="4" t="inlineStr">
        <is>
          <t>Debt issuance cost incurred</t>
        </is>
      </c>
      <c r="E26" s="6" t="n">
        <v>1410000</v>
      </c>
    </row>
    <row r="27">
      <c r="A27" s="4" t="inlineStr">
        <is>
          <t>Deferred financing costs</t>
        </is>
      </c>
      <c r="F27" s="6" t="n">
        <v>114000</v>
      </c>
    </row>
    <row r="28">
      <c r="A28" s="4" t="inlineStr">
        <is>
          <t>Covenant description</t>
        </is>
      </c>
      <c r="F28" s="4" t="inlineStr">
        <is>
          <t>The WF-1 Repurchase Agreement and WF-1 Guarantee, as amended, contain representations, warranties, covenants, events of default and indemnities that are customary for agreements of their type. In addition, WF-1 is required to maintain a certain minimum liquidity amount in a collateral account with Wells Fargo and the Company is required (i) to maintain its adjusted tangible net worth at an amount equal to or greater than the greater of (A) the sum of $37,500 plus 75% of all equity capital raised by it from and after the closing date and (B) 75% of the then-current maximum facility size; (ii) to maintain, commencing on September 30, 2018, an earnings before interest, taxes, depreciation and amortization, or EBITDA, to interest expense ratio not less than 1.50 to 1.00; (iii) to maintain a total indebtedness to tangible net worth ratio of less than 3.00 to 1.00; and (iv) to maintain liquidity of not less than 7.5% of the amount outstanding under the WF-1 Facility</t>
        </is>
      </c>
    </row>
    <row r="29">
      <c r="A29" s="4" t="inlineStr">
        <is>
          <t>Weighted Average Rate</t>
        </is>
      </c>
      <c r="F29" s="4" t="inlineStr">
        <is>
          <t>2.46%</t>
        </is>
      </c>
      <c r="H29" s="4" t="inlineStr">
        <is>
          <t>4.36%</t>
        </is>
      </c>
    </row>
    <row r="30">
      <c r="A30" s="4" t="inlineStr">
        <is>
          <t>Description of variable rate</t>
        </is>
      </c>
      <c r="F30" s="4" t="inlineStr">
        <is>
          <t>L+2.15% - 2.50%</t>
        </is>
      </c>
      <c r="H30" s="4" t="inlineStr">
        <is>
          <t>L+2.15% - 2.50%</t>
        </is>
      </c>
    </row>
    <row r="31">
      <c r="A31" s="4" t="inlineStr">
        <is>
          <t>WF-1 Facility [Member] | LIBOR [Member]</t>
        </is>
      </c>
    </row>
    <row r="32">
      <c r="A32" s="3" t="inlineStr">
        <is>
          <t>Assets Sold under Agreements to Repurchase [Line Items]</t>
        </is>
      </c>
    </row>
    <row r="33">
      <c r="A33" s="4" t="inlineStr">
        <is>
          <t>Description of variable rate</t>
        </is>
      </c>
      <c r="F33" s="4" t="inlineStr">
        <is>
          <t>0.00</t>
        </is>
      </c>
      <c r="H33" s="4" t="inlineStr">
        <is>
          <t>0.00</t>
        </is>
      </c>
    </row>
    <row r="34">
      <c r="A34" s="4" t="inlineStr">
        <is>
          <t>GS-1 Facility [Member]</t>
        </is>
      </c>
    </row>
    <row r="35">
      <c r="A35" s="3" t="inlineStr">
        <is>
          <t>Assets Sold under Agreements to Repurchase [Line Items]</t>
        </is>
      </c>
    </row>
    <row r="36">
      <c r="A36" s="4" t="inlineStr">
        <is>
          <t>Maximum amount of financing available</t>
        </is>
      </c>
      <c r="B36" s="6" t="n">
        <v>175000000</v>
      </c>
    </row>
    <row r="37">
      <c r="A37" s="4" t="inlineStr">
        <is>
          <t>Increase in amount of financing available</t>
        </is>
      </c>
      <c r="B37" s="6" t="n">
        <v>250000000</v>
      </c>
    </row>
    <row r="38">
      <c r="A38" s="4" t="inlineStr">
        <is>
          <t>Funding period and term of facility</t>
        </is>
      </c>
      <c r="B38" s="4" t="inlineStr">
        <is>
          <t>2 years</t>
        </is>
      </c>
    </row>
    <row r="39">
      <c r="A39" s="4" t="inlineStr">
        <is>
          <t>Extension period of funding</t>
        </is>
      </c>
      <c r="B39" s="4" t="inlineStr">
        <is>
          <t>1 year</t>
        </is>
      </c>
    </row>
    <row r="40">
      <c r="A40" s="4" t="inlineStr">
        <is>
          <t>Debt issuance cost incurred</t>
        </is>
      </c>
      <c r="F40" s="6" t="n">
        <v>2063000</v>
      </c>
    </row>
    <row r="41">
      <c r="A41" s="4" t="inlineStr">
        <is>
          <t>Deferred financing costs</t>
        </is>
      </c>
      <c r="F41" s="6" t="n">
        <v>492000</v>
      </c>
    </row>
    <row r="42">
      <c r="A42" s="4" t="inlineStr">
        <is>
          <t>Covenant description</t>
        </is>
      </c>
      <c r="F42" s="4" t="inlineStr">
        <is>
          <t>The GS-1 Repurchase Agreement and GS-1 Guarantee contain representations, warranties, covenants, events of default and indemnities that are customary for agreements of their type. In addition, the Company is required (i) to maintain its adjusted tangible net worth at an amount equal to or greater than $37,500 plus 75% of all equity capital raised by the Company from and after the closing date; (ii) to maintain an EBITDA to interest expense ratio not less than 1.50 to 1.00; (iii) to maintain a total indebtedness to tangible net worth ratio of less than 3.00 to 1.00; and (iv) to maintain liquidity at not less than 7.5% of the amount outstanding under the GS-1 Facility</t>
        </is>
      </c>
    </row>
    <row r="43">
      <c r="A43" s="4" t="inlineStr">
        <is>
          <t>Description of variable rate</t>
        </is>
      </c>
      <c r="F43" s="4" t="inlineStr">
        <is>
          <t>L+1.75% - 2.75%</t>
        </is>
      </c>
      <c r="H43" s="4" t="inlineStr">
        <is>
          <t>L+1.75% - 2.75%</t>
        </is>
      </c>
    </row>
    <row r="44">
      <c r="A44" s="4" t="inlineStr">
        <is>
          <t>GS-1 Facility [Member] | LIBOR [Member]</t>
        </is>
      </c>
    </row>
    <row r="45">
      <c r="A45" s="3" t="inlineStr">
        <is>
          <t>Assets Sold under Agreements to Repurchase [Line Items]</t>
        </is>
      </c>
    </row>
    <row r="46">
      <c r="A46" s="4" t="inlineStr">
        <is>
          <t>Description of variable rate</t>
        </is>
      </c>
      <c r="F46" s="4" t="inlineStr">
        <is>
          <t>0.50</t>
        </is>
      </c>
      <c r="H46" s="4" t="inlineStr">
        <is>
          <t>0.50</t>
        </is>
      </c>
    </row>
    <row r="47">
      <c r="A47" s="4" t="inlineStr">
        <is>
          <t>City National Bank Facility [Member]</t>
        </is>
      </c>
    </row>
    <row r="48">
      <c r="A48" s="3" t="inlineStr">
        <is>
          <t>Assets Sold under Agreements to Repurchase [Line Items]</t>
        </is>
      </c>
    </row>
    <row r="49">
      <c r="A49" s="4" t="inlineStr">
        <is>
          <t>Maximum amount of financing available</t>
        </is>
      </c>
      <c r="D49" s="6" t="n">
        <v>10000000</v>
      </c>
      <c r="I49" s="6" t="n">
        <v>15000000</v>
      </c>
      <c r="J49" s="6" t="n">
        <v>10000000</v>
      </c>
    </row>
    <row r="50">
      <c r="A50" s="4" t="inlineStr">
        <is>
          <t>Increase in amount of financing available</t>
        </is>
      </c>
      <c r="D50" s="5" t="n">
        <v>25000000</v>
      </c>
    </row>
    <row r="51">
      <c r="A51" s="4" t="inlineStr">
        <is>
          <t>Debt issuance cost incurred</t>
        </is>
      </c>
      <c r="D51" s="6" t="n">
        <v>255000</v>
      </c>
    </row>
    <row r="52">
      <c r="A52" s="4" t="inlineStr">
        <is>
          <t>Deferred financing costs</t>
        </is>
      </c>
      <c r="F52" s="6" t="n">
        <v>170000</v>
      </c>
    </row>
    <row r="53">
      <c r="A53" s="4" t="inlineStr">
        <is>
          <t>Description of variable rate</t>
        </is>
      </c>
      <c r="F53" s="4" t="inlineStr">
        <is>
          <t>L+2.25%</t>
        </is>
      </c>
      <c r="H53" s="4" t="inlineStr">
        <is>
          <t>L+2.25%</t>
        </is>
      </c>
    </row>
    <row r="54">
      <c r="A54" s="4" t="inlineStr">
        <is>
          <t>Minimum Net Asset Value</t>
        </is>
      </c>
      <c r="I54" s="6" t="n">
        <v>100000000</v>
      </c>
      <c r="J54" s="6" t="n">
        <v>85000000</v>
      </c>
    </row>
    <row r="55">
      <c r="A55" s="4" t="inlineStr">
        <is>
          <t>City National Bank Facility [Member] | LIBOR [Member]</t>
        </is>
      </c>
    </row>
    <row r="56">
      <c r="A56" s="3" t="inlineStr">
        <is>
          <t>Assets Sold under Agreements to Repurchase [Line Items]</t>
        </is>
      </c>
    </row>
    <row r="57">
      <c r="A57" s="4" t="inlineStr">
        <is>
          <t>Description of variable rate</t>
        </is>
      </c>
      <c r="D57" s="4" t="inlineStr">
        <is>
          <t>LIBOR plus a spread of 2.2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Unaudit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interest income</t>
        </is>
      </c>
    </row>
    <row r="4">
      <c r="A4" s="4" t="inlineStr">
        <is>
          <t>Interest income</t>
        </is>
      </c>
      <c r="B4" s="6" t="n">
        <v>9606</v>
      </c>
      <c r="C4" s="6" t="n">
        <v>4983</v>
      </c>
      <c r="D4" s="6" t="n">
        <v>17734</v>
      </c>
      <c r="E4" s="6" t="n">
        <v>9541</v>
      </c>
    </row>
    <row r="5">
      <c r="A5" s="4" t="inlineStr">
        <is>
          <t>Less: Interest expense</t>
        </is>
      </c>
      <c r="B5" s="5" t="n">
        <v>-3000</v>
      </c>
      <c r="C5" s="5" t="n">
        <v>-2366</v>
      </c>
      <c r="D5" s="5" t="n">
        <v>-6207</v>
      </c>
      <c r="E5" s="5" t="n">
        <v>-4514</v>
      </c>
    </row>
    <row r="6">
      <c r="A6" s="4" t="inlineStr">
        <is>
          <t>Net interest income</t>
        </is>
      </c>
      <c r="B6" s="5" t="n">
        <v>6606</v>
      </c>
      <c r="C6" s="5" t="n">
        <v>2617</v>
      </c>
      <c r="D6" s="5" t="n">
        <v>11527</v>
      </c>
      <c r="E6" s="5" t="n">
        <v>5027</v>
      </c>
    </row>
    <row r="7">
      <c r="A7" s="3" t="inlineStr">
        <is>
          <t>Other expenses</t>
        </is>
      </c>
    </row>
    <row r="8">
      <c r="A8" s="4" t="inlineStr">
        <is>
          <t>Management and performance fees</t>
        </is>
      </c>
      <c r="B8" s="5" t="n">
        <v>1159</v>
      </c>
      <c r="C8" s="5" t="n">
        <v>141</v>
      </c>
      <c r="D8" s="5" t="n">
        <v>1754</v>
      </c>
      <c r="E8" s="5" t="n">
        <v>273</v>
      </c>
    </row>
    <row r="9">
      <c r="A9" s="4" t="inlineStr">
        <is>
          <t>General and administrative expenses</t>
        </is>
      </c>
      <c r="B9" s="5" t="n">
        <v>1179</v>
      </c>
      <c r="C9" s="5" t="n">
        <v>872</v>
      </c>
      <c r="D9" s="5" t="n">
        <v>1897</v>
      </c>
      <c r="E9" s="5" t="n">
        <v>1764</v>
      </c>
    </row>
    <row r="10">
      <c r="A10" s="4" t="inlineStr">
        <is>
          <t>Less: Expense limitation</t>
        </is>
      </c>
      <c r="B10" s="5" t="n">
        <v>-182</v>
      </c>
      <c r="C10" s="5" t="n">
        <v>-420</v>
      </c>
      <c r="D10" s="5" t="n">
        <v>-182</v>
      </c>
      <c r="E10" s="5" t="n">
        <v>-957</v>
      </c>
    </row>
    <row r="11">
      <c r="A11" s="4" t="inlineStr">
        <is>
          <t>Net other expenses</t>
        </is>
      </c>
      <c r="B11" s="5" t="n">
        <v>2156</v>
      </c>
      <c r="C11" s="5" t="n">
        <v>593</v>
      </c>
      <c r="D11" s="5" t="n">
        <v>3469</v>
      </c>
      <c r="E11" s="5" t="n">
        <v>1080</v>
      </c>
    </row>
    <row r="12">
      <c r="A12" s="4" t="inlineStr">
        <is>
          <t>Net income</t>
        </is>
      </c>
      <c r="B12" s="5" t="n">
        <v>4450</v>
      </c>
      <c r="C12" s="5" t="n">
        <v>2024</v>
      </c>
      <c r="D12" s="5" t="n">
        <v>8058</v>
      </c>
      <c r="E12" s="5" t="n">
        <v>3947</v>
      </c>
    </row>
    <row r="13">
      <c r="A13" s="4" t="inlineStr">
        <is>
          <t>Preferred stock dividends</t>
        </is>
      </c>
      <c r="B13" s="5" t="n">
        <v>-4</v>
      </c>
      <c r="D13" s="5" t="n">
        <v>-7</v>
      </c>
    </row>
    <row r="14">
      <c r="A14" s="4" t="inlineStr">
        <is>
          <t>Net income attributable to FS Credit Real Estate Income Trust, Inc.</t>
        </is>
      </c>
      <c r="B14" s="6" t="n">
        <v>4446</v>
      </c>
      <c r="C14" s="6" t="n">
        <v>2024</v>
      </c>
      <c r="D14" s="6" t="n">
        <v>8051</v>
      </c>
      <c r="E14" s="6" t="n">
        <v>3947</v>
      </c>
    </row>
    <row r="15">
      <c r="A15" s="3" t="inlineStr">
        <is>
          <t>Per share information—basic and diluted</t>
        </is>
      </c>
    </row>
    <row r="16">
      <c r="A16" s="4" t="inlineStr">
        <is>
          <t>Net income per share of common stock (earnings per share)</t>
        </is>
      </c>
      <c r="B16" s="7" t="n">
        <v>0.44</v>
      </c>
      <c r="C16" s="7" t="n">
        <v>0.45</v>
      </c>
      <c r="D16" s="7" t="n">
        <v>0.84</v>
      </c>
      <c r="E16" s="7" t="n">
        <v>0.95</v>
      </c>
    </row>
    <row r="17">
      <c r="A17" s="4" t="inlineStr">
        <is>
          <t>Weighted average common stock outstanding</t>
        </is>
      </c>
      <c r="B17" s="5" t="n">
        <v>10155719</v>
      </c>
      <c r="C17" s="5" t="n">
        <v>4538627</v>
      </c>
      <c r="D17" s="5" t="n">
        <v>9566733</v>
      </c>
      <c r="E17" s="5" t="n">
        <v>41659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 - USD ($)</t>
        </is>
      </c>
      <c r="B1" s="2" t="inlineStr">
        <is>
          <t>Feb. 14, 2020</t>
        </is>
      </c>
      <c r="C1" s="2" t="inlineStr">
        <is>
          <t>Dec. 31, 2016</t>
        </is>
      </c>
      <c r="D1" s="2" t="inlineStr">
        <is>
          <t>Jun. 30, 2020</t>
        </is>
      </c>
      <c r="E1" s="2" t="inlineStr">
        <is>
          <t>Dec. 31, 2019</t>
        </is>
      </c>
      <c r="F1" s="2" t="inlineStr">
        <is>
          <t>Jun. 30, 2020</t>
        </is>
      </c>
      <c r="G1" s="2" t="inlineStr">
        <is>
          <t>Aug. 10, 2020</t>
        </is>
      </c>
      <c r="H1" s="2" t="inlineStr">
        <is>
          <t>Mar. 31, 2020</t>
        </is>
      </c>
      <c r="I1" s="2" t="inlineStr">
        <is>
          <t>Oct. 25, 2019</t>
        </is>
      </c>
    </row>
    <row r="2">
      <c r="A2" s="3" t="inlineStr">
        <is>
          <t>Related Party Transaction [Line Items]</t>
        </is>
      </c>
    </row>
    <row r="3">
      <c r="A3" s="4" t="inlineStr">
        <is>
          <t>Performance fee percentage</t>
        </is>
      </c>
      <c r="D3" s="4" t="inlineStr">
        <is>
          <t>10.00%</t>
        </is>
      </c>
    </row>
    <row r="4">
      <c r="A4" s="4" t="inlineStr">
        <is>
          <t>Hurdle rate on average adjusted capital</t>
        </is>
      </c>
      <c r="D4" s="4" t="inlineStr">
        <is>
          <t>1.625%</t>
        </is>
      </c>
    </row>
    <row r="5">
      <c r="A5" s="4" t="inlineStr">
        <is>
          <t>Annualized hurdle rate</t>
        </is>
      </c>
      <c r="D5" s="4" t="inlineStr">
        <is>
          <t>6.50%</t>
        </is>
      </c>
    </row>
    <row r="6">
      <c r="A6" s="4" t="inlineStr">
        <is>
          <t>Quarterly core earnings rate</t>
        </is>
      </c>
      <c r="D6" s="4" t="inlineStr">
        <is>
          <t>1.806%</t>
        </is>
      </c>
    </row>
    <row r="7">
      <c r="A7" s="4" t="inlineStr">
        <is>
          <t>Annualized core earnings rate</t>
        </is>
      </c>
      <c r="D7" s="4" t="inlineStr">
        <is>
          <t>7.222%</t>
        </is>
      </c>
    </row>
    <row r="8">
      <c r="A8" s="4" t="inlineStr">
        <is>
          <t>Reimbursement due from sponsor</t>
        </is>
      </c>
      <c r="D8" s="6" t="n">
        <v>182000</v>
      </c>
      <c r="E8" s="6" t="n">
        <v>500000</v>
      </c>
      <c r="F8" s="6" t="n">
        <v>182000</v>
      </c>
    </row>
    <row r="9">
      <c r="A9" s="4" t="inlineStr">
        <is>
          <t>Common stock allocated to investors</t>
        </is>
      </c>
      <c r="I9" s="6" t="n">
        <v>21400000</v>
      </c>
    </row>
    <row r="10">
      <c r="A10" s="4" t="inlineStr">
        <is>
          <t>Investments to be maintained</t>
        </is>
      </c>
      <c r="D10" s="5" t="n">
        <v>10000000</v>
      </c>
      <c r="F10" s="5" t="n">
        <v>10000000</v>
      </c>
    </row>
    <row r="11">
      <c r="A11" s="4" t="inlineStr">
        <is>
          <t>Due to Related Parties</t>
        </is>
      </c>
      <c r="D11" s="5" t="n">
        <v>12264000</v>
      </c>
      <c r="E11" s="6" t="n">
        <v>6290000</v>
      </c>
      <c r="F11" s="5" t="n">
        <v>12264000</v>
      </c>
      <c r="H11" s="6" t="n">
        <v>12264000</v>
      </c>
    </row>
    <row r="12">
      <c r="A12" s="4" t="inlineStr">
        <is>
          <t>Organization and offering costs</t>
        </is>
      </c>
      <c r="F12" s="6" t="n">
        <v>11377000</v>
      </c>
    </row>
    <row r="13">
      <c r="A13" s="4" t="inlineStr">
        <is>
          <t>Common Class Y [Member]</t>
        </is>
      </c>
    </row>
    <row r="14">
      <c r="A14" s="3" t="inlineStr">
        <is>
          <t>Related Party Transaction [Line Items]</t>
        </is>
      </c>
    </row>
    <row r="15">
      <c r="A15" s="4" t="inlineStr">
        <is>
          <t>Base management fee</t>
        </is>
      </c>
      <c r="D15" s="5" t="n">
        <v>0</v>
      </c>
    </row>
    <row r="16">
      <c r="A16" s="4" t="inlineStr">
        <is>
          <t>Class D, Class M, Class I, Class F Or Class Y Shares [Member]</t>
        </is>
      </c>
    </row>
    <row r="17">
      <c r="A17" s="3" t="inlineStr">
        <is>
          <t>Related Party Transaction [Line Items]</t>
        </is>
      </c>
    </row>
    <row r="18">
      <c r="A18" s="4" t="inlineStr">
        <is>
          <t>Selling commissions or dealer manager fees payable</t>
        </is>
      </c>
      <c r="D18" s="5" t="n">
        <v>0</v>
      </c>
    </row>
    <row r="19">
      <c r="A19" s="4" t="inlineStr">
        <is>
          <t>Common Class F [Member]</t>
        </is>
      </c>
    </row>
    <row r="20">
      <c r="A20" s="3" t="inlineStr">
        <is>
          <t>Related Party Transaction [Line Items]</t>
        </is>
      </c>
    </row>
    <row r="21">
      <c r="A21" s="4" t="inlineStr">
        <is>
          <t>Base management fee</t>
        </is>
      </c>
      <c r="D21" s="6" t="n">
        <v>0</v>
      </c>
    </row>
    <row r="22">
      <c r="A22" s="4" t="inlineStr">
        <is>
          <t>Performance fee percentage</t>
        </is>
      </c>
      <c r="D22" s="4" t="inlineStr">
        <is>
          <t>0.00%</t>
        </is>
      </c>
    </row>
    <row r="23">
      <c r="A23" s="4" t="inlineStr">
        <is>
          <t>Maximum [Member]</t>
        </is>
      </c>
    </row>
    <row r="24">
      <c r="A24" s="3" t="inlineStr">
        <is>
          <t>Related Party Transaction [Line Items]</t>
        </is>
      </c>
    </row>
    <row r="25">
      <c r="A25" s="4" t="inlineStr">
        <is>
          <t>Organization and offering expenses reimbursement as percentage of gross proceeds from public offering</t>
        </is>
      </c>
      <c r="D25" s="4" t="inlineStr">
        <is>
          <t>15.00%</t>
        </is>
      </c>
      <c r="F25" s="4" t="inlineStr">
        <is>
          <t>15.00%</t>
        </is>
      </c>
    </row>
    <row r="26">
      <c r="A26" s="4" t="inlineStr">
        <is>
          <t>FS Real Estate Advisor [Member]</t>
        </is>
      </c>
    </row>
    <row r="27">
      <c r="A27" s="3" t="inlineStr">
        <is>
          <t>Related Party Transaction [Line Items]</t>
        </is>
      </c>
    </row>
    <row r="28">
      <c r="A28" s="4" t="inlineStr">
        <is>
          <t>Base management fee percentage</t>
        </is>
      </c>
      <c r="D28" s="4" t="inlineStr">
        <is>
          <t>1.25%</t>
        </is>
      </c>
    </row>
    <row r="29">
      <c r="A29" s="4" t="inlineStr">
        <is>
          <t>Base management fee description</t>
        </is>
      </c>
      <c r="D29" s="4" t="inlineStr">
        <is>
          <t>equal to 1.25% of the NAV for the Company&amp;#8217;s Class T, Class S, Class D, Class M and Class I shares, payable quarterly in arrears</t>
        </is>
      </c>
    </row>
    <row r="30">
      <c r="A30" s="4" t="inlineStr">
        <is>
          <t>Percentage of base management fees and performance fees payable to advisor</t>
        </is>
      </c>
      <c r="D30" s="4" t="inlineStr">
        <is>
          <t>50.00%</t>
        </is>
      </c>
    </row>
    <row r="31">
      <c r="A31" s="4" t="inlineStr">
        <is>
          <t>Minimum gross proceeds from public offering to reimburse expense</t>
        </is>
      </c>
      <c r="D31" s="6" t="n">
        <v>250000000</v>
      </c>
    </row>
    <row r="32">
      <c r="A32" s="4" t="inlineStr">
        <is>
          <t>Maximum Reimbursement Percentage</t>
        </is>
      </c>
      <c r="D32" s="4" t="inlineStr">
        <is>
          <t>0.75%</t>
        </is>
      </c>
    </row>
    <row r="33">
      <c r="A33" s="4" t="inlineStr">
        <is>
          <t>FS Real Estate Advisor [Member] | Common Class S [Member]</t>
        </is>
      </c>
    </row>
    <row r="34">
      <c r="A34" s="3" t="inlineStr">
        <is>
          <t>Related Party Transaction [Line Items]</t>
        </is>
      </c>
    </row>
    <row r="35">
      <c r="A35" s="4" t="inlineStr">
        <is>
          <t>Dealer manager upfront selling commissions fees percentage</t>
        </is>
      </c>
      <c r="D35" s="4" t="inlineStr">
        <is>
          <t>3.50%</t>
        </is>
      </c>
    </row>
    <row r="36">
      <c r="A36" s="4" t="inlineStr">
        <is>
          <t>Stockholders servicing fee percentage on aggregate NAV of outstanding shares</t>
        </is>
      </c>
      <c r="D36" s="4" t="inlineStr">
        <is>
          <t>0.85%</t>
        </is>
      </c>
    </row>
    <row r="37">
      <c r="A37" s="4" t="inlineStr">
        <is>
          <t>Stockholder servicing fees percentage</t>
        </is>
      </c>
      <c r="D37" s="4" t="inlineStr">
        <is>
          <t>8.75%</t>
        </is>
      </c>
      <c r="F37" s="4" t="inlineStr">
        <is>
          <t>8.75%</t>
        </is>
      </c>
    </row>
    <row r="38">
      <c r="A38" s="4" t="inlineStr">
        <is>
          <t>FS Real Estate Advisor [Member] | Common Class T [Member]</t>
        </is>
      </c>
    </row>
    <row r="39">
      <c r="A39" s="3" t="inlineStr">
        <is>
          <t>Related Party Transaction [Line Items]</t>
        </is>
      </c>
    </row>
    <row r="40">
      <c r="A40" s="4" t="inlineStr">
        <is>
          <t>Dealer manager upfront selling commissions fees percentage</t>
        </is>
      </c>
      <c r="D40" s="4" t="inlineStr">
        <is>
          <t>3.00%</t>
        </is>
      </c>
    </row>
    <row r="41">
      <c r="A41" s="4" t="inlineStr">
        <is>
          <t>Upfront dealer manager fees percentage</t>
        </is>
      </c>
      <c r="D41" s="4" t="inlineStr">
        <is>
          <t>0.50%</t>
        </is>
      </c>
    </row>
    <row r="42">
      <c r="A42" s="4" t="inlineStr">
        <is>
          <t>Stockholders servicing fee percentage on aggregate NAV of outstanding shares</t>
        </is>
      </c>
      <c r="D42" s="4" t="inlineStr">
        <is>
          <t>0.85%</t>
        </is>
      </c>
    </row>
    <row r="43">
      <c r="A43" s="4" t="inlineStr">
        <is>
          <t>Advisor stockholders servicing fee percentage on aggregate NAV of outstanding shares</t>
        </is>
      </c>
      <c r="D43" s="4" t="inlineStr">
        <is>
          <t>0.65%</t>
        </is>
      </c>
    </row>
    <row r="44">
      <c r="A44" s="4" t="inlineStr">
        <is>
          <t>Dealer stockholders servicing fee percentage on aggregate NAV of outstanding shares</t>
        </is>
      </c>
      <c r="D44" s="4" t="inlineStr">
        <is>
          <t>0.20%</t>
        </is>
      </c>
    </row>
    <row r="45">
      <c r="A45" s="4" t="inlineStr">
        <is>
          <t>Stockholder servicing fees percentage</t>
        </is>
      </c>
      <c r="D45" s="4" t="inlineStr">
        <is>
          <t>8.75%</t>
        </is>
      </c>
      <c r="F45" s="4" t="inlineStr">
        <is>
          <t>8.75%</t>
        </is>
      </c>
    </row>
    <row r="46">
      <c r="A46" s="4" t="inlineStr">
        <is>
          <t>Selling commission and fee maximum percent</t>
        </is>
      </c>
      <c r="D46" s="4" t="inlineStr">
        <is>
          <t>3.50%</t>
        </is>
      </c>
    </row>
    <row r="47">
      <c r="A47" s="4" t="inlineStr">
        <is>
          <t>FS Real Estate Advisor [Member] | Common Class D [Member]</t>
        </is>
      </c>
    </row>
    <row r="48">
      <c r="A48" s="3" t="inlineStr">
        <is>
          <t>Related Party Transaction [Line Items]</t>
        </is>
      </c>
    </row>
    <row r="49">
      <c r="A49" s="4" t="inlineStr">
        <is>
          <t>Stockholders servicing fee percentage on aggregate NAV of outstanding shares</t>
        </is>
      </c>
      <c r="D49" s="4" t="inlineStr">
        <is>
          <t>0.30%</t>
        </is>
      </c>
    </row>
    <row r="50">
      <c r="A50" s="4" t="inlineStr">
        <is>
          <t>Stockholder servicing fees percentage</t>
        </is>
      </c>
      <c r="D50" s="4" t="inlineStr">
        <is>
          <t>1.25%</t>
        </is>
      </c>
      <c r="F50" s="4" t="inlineStr">
        <is>
          <t>1.25%</t>
        </is>
      </c>
    </row>
    <row r="51">
      <c r="A51" s="4" t="inlineStr">
        <is>
          <t>FS Real Estate Advisor [Member] | Common Class M [Member]</t>
        </is>
      </c>
    </row>
    <row r="52">
      <c r="A52" s="3" t="inlineStr">
        <is>
          <t>Related Party Transaction [Line Items]</t>
        </is>
      </c>
    </row>
    <row r="53">
      <c r="A53" s="4" t="inlineStr">
        <is>
          <t>Stockholders servicing fee percentage on aggregate NAV of outstanding shares</t>
        </is>
      </c>
      <c r="D53" s="4" t="inlineStr">
        <is>
          <t>0.30%</t>
        </is>
      </c>
    </row>
    <row r="54">
      <c r="A54" s="4" t="inlineStr">
        <is>
          <t>Stockholder servicing fees percentage</t>
        </is>
      </c>
      <c r="D54" s="4" t="inlineStr">
        <is>
          <t>7.25%</t>
        </is>
      </c>
      <c r="F54" s="4" t="inlineStr">
        <is>
          <t>7.25%</t>
        </is>
      </c>
    </row>
    <row r="55">
      <c r="A55" s="4" t="inlineStr">
        <is>
          <t>FS Real Estate Advisor [Member] | Class T, Class T-C and Class M Shares [Member]</t>
        </is>
      </c>
    </row>
    <row r="56">
      <c r="A56" s="3" t="inlineStr">
        <is>
          <t>Related Party Transaction [Line Items]</t>
        </is>
      </c>
    </row>
    <row r="57">
      <c r="A57" s="4" t="inlineStr">
        <is>
          <t>Stockholder servicing fees percentage</t>
        </is>
      </c>
      <c r="E57" s="4" t="inlineStr">
        <is>
          <t>10.00%</t>
        </is>
      </c>
    </row>
    <row r="58">
      <c r="A58" s="4" t="inlineStr">
        <is>
          <t>FS Real Estate Advisor [Member] | Common Class F [Member] | Subsequent Event [Member]</t>
        </is>
      </c>
    </row>
    <row r="59">
      <c r="A59" s="3" t="inlineStr">
        <is>
          <t>Related Party Transaction [Line Items]</t>
        </is>
      </c>
    </row>
    <row r="60">
      <c r="A60" s="4" t="inlineStr">
        <is>
          <t>Investments Owned</t>
        </is>
      </c>
      <c r="G60" s="6" t="n">
        <v>21500000</v>
      </c>
    </row>
    <row r="61">
      <c r="A61" s="4" t="inlineStr">
        <is>
          <t>FS Real Estate Advisor [Member] | Class T, Class S, Class D and Class M Share [Member]</t>
        </is>
      </c>
    </row>
    <row r="62">
      <c r="A62" s="3" t="inlineStr">
        <is>
          <t>Related Party Transaction [Line Items]</t>
        </is>
      </c>
    </row>
    <row r="63">
      <c r="A63" s="4" t="inlineStr">
        <is>
          <t>Stockholder servicing fees percentage</t>
        </is>
      </c>
      <c r="D63" s="4" t="inlineStr">
        <is>
          <t>10.00%</t>
        </is>
      </c>
      <c r="F63" s="4" t="inlineStr">
        <is>
          <t>10.00%</t>
        </is>
      </c>
    </row>
    <row r="64">
      <c r="A64" s="4" t="inlineStr">
        <is>
          <t>FS Real Estate Advisor and Rialto [Member]</t>
        </is>
      </c>
    </row>
    <row r="65">
      <c r="A65" s="3" t="inlineStr">
        <is>
          <t>Related Party Transaction [Line Items]</t>
        </is>
      </c>
    </row>
    <row r="66">
      <c r="A66" s="4" t="inlineStr">
        <is>
          <t>Reimbursement expenses due from sponsor</t>
        </is>
      </c>
      <c r="D66" s="6" t="n">
        <v>182000</v>
      </c>
    </row>
    <row r="67">
      <c r="A67" s="4" t="inlineStr">
        <is>
          <t>Amount received as reimbursement</t>
        </is>
      </c>
      <c r="D67" s="6" t="n">
        <v>4760000</v>
      </c>
    </row>
    <row r="68">
      <c r="A68" s="4" t="inlineStr">
        <is>
          <t>FS Real Estate Advisor and Rialto [Member] | Expense Limitation [Member]</t>
        </is>
      </c>
    </row>
    <row r="69">
      <c r="A69" s="3" t="inlineStr">
        <is>
          <t>Related Party Transaction [Line Items]</t>
        </is>
      </c>
    </row>
    <row r="70">
      <c r="A70" s="4" t="inlineStr">
        <is>
          <t>Percentage of minimum operating expenses to be waived or paid</t>
        </is>
      </c>
      <c r="D70" s="4" t="inlineStr">
        <is>
          <t>1.50%</t>
        </is>
      </c>
    </row>
    <row r="71">
      <c r="A71" s="4" t="inlineStr">
        <is>
          <t>FS Real Estate Advisor and Rialto [Member] | Private Placement [Member]</t>
        </is>
      </c>
    </row>
    <row r="72">
      <c r="A72" s="3" t="inlineStr">
        <is>
          <t>Related Party Transaction [Line Items]</t>
        </is>
      </c>
    </row>
    <row r="73">
      <c r="A73" s="4" t="inlineStr">
        <is>
          <t>Common stock, price per share</t>
        </is>
      </c>
      <c r="D73" s="6" t="n">
        <v>25</v>
      </c>
      <c r="F73" s="6" t="n">
        <v>25</v>
      </c>
    </row>
    <row r="74">
      <c r="A74" s="4" t="inlineStr">
        <is>
          <t>FS Real Estate Advisor and Rialto [Member] | Maximum [Member] | Expense Limitation [Member]</t>
        </is>
      </c>
    </row>
    <row r="75">
      <c r="A75" s="3" t="inlineStr">
        <is>
          <t>Related Party Transaction [Line Items]</t>
        </is>
      </c>
    </row>
    <row r="76">
      <c r="A76" s="4" t="inlineStr">
        <is>
          <t>Period for which reimbursement payable</t>
        </is>
      </c>
      <c r="D76" s="4" t="inlineStr">
        <is>
          <t>3 years</t>
        </is>
      </c>
    </row>
    <row r="77">
      <c r="A77" s="4" t="inlineStr">
        <is>
          <t>Rialto [Member]</t>
        </is>
      </c>
    </row>
    <row r="78">
      <c r="A78" s="3" t="inlineStr">
        <is>
          <t>Related Party Transaction [Line Items]</t>
        </is>
      </c>
    </row>
    <row r="79">
      <c r="A79" s="4" t="inlineStr">
        <is>
          <t>Purchase of floating-rate whole mortgage loan</t>
        </is>
      </c>
      <c r="D79" s="6" t="n">
        <v>4942000</v>
      </c>
    </row>
    <row r="80">
      <c r="A80" s="4" t="inlineStr">
        <is>
          <t>FS Investments and Rialto [Member] | Private Placement [Member]</t>
        </is>
      </c>
    </row>
    <row r="81">
      <c r="A81" s="3" t="inlineStr">
        <is>
          <t>Related Party Transaction [Line Items]</t>
        </is>
      </c>
    </row>
    <row r="82">
      <c r="A82" s="4" t="inlineStr">
        <is>
          <t>Aggregate proceeds from private placement</t>
        </is>
      </c>
      <c r="C82" s="6" t="n">
        <v>200000</v>
      </c>
    </row>
    <row r="83">
      <c r="A83" s="4" t="inlineStr">
        <is>
          <t>Number of common shares issued</t>
        </is>
      </c>
      <c r="C83" s="5" t="n">
        <v>8000</v>
      </c>
    </row>
    <row r="84">
      <c r="A84" s="4" t="inlineStr">
        <is>
          <t>FS Investments and Rialto [Member] | Common Class S [Member] | Private Placement [Member]</t>
        </is>
      </c>
    </row>
    <row r="85">
      <c r="A85" s="3" t="inlineStr">
        <is>
          <t>Related Party Transaction [Line Items]</t>
        </is>
      </c>
    </row>
    <row r="86">
      <c r="A86" s="4" t="inlineStr">
        <is>
          <t>Additional Purchase Commitment Period</t>
        </is>
      </c>
      <c r="D86" s="4" t="inlineStr">
        <is>
          <t>expire in October 2019</t>
        </is>
      </c>
    </row>
    <row r="87">
      <c r="A87" s="4" t="inlineStr">
        <is>
          <t>FS Investments and Rialto [Member] | Common Class F [Member]</t>
        </is>
      </c>
    </row>
    <row r="88">
      <c r="A88" s="3" t="inlineStr">
        <is>
          <t>Related Party Transaction [Line Items]</t>
        </is>
      </c>
    </row>
    <row r="89">
      <c r="A89" s="4" t="inlineStr">
        <is>
          <t>Repurchase of shares</t>
        </is>
      </c>
      <c r="I89" s="6" t="n">
        <v>17000000</v>
      </c>
    </row>
    <row r="90">
      <c r="A90" s="4" t="inlineStr">
        <is>
          <t>Share price per share</t>
        </is>
      </c>
      <c r="E90" s="7" t="n">
        <v>24.95</v>
      </c>
    </row>
    <row r="91">
      <c r="A91" s="4" t="inlineStr">
        <is>
          <t>FS Investments and Rialto [Member] | Common Class F [Member] | Private Placement [Member]</t>
        </is>
      </c>
    </row>
    <row r="92">
      <c r="A92" s="3" t="inlineStr">
        <is>
          <t>Related Party Transaction [Line Items]</t>
        </is>
      </c>
    </row>
    <row r="93">
      <c r="A93" s="4" t="inlineStr">
        <is>
          <t>Net assets</t>
        </is>
      </c>
      <c r="D93" s="6" t="n">
        <v>750000</v>
      </c>
      <c r="F93" s="6" t="n">
        <v>750000</v>
      </c>
    </row>
    <row r="94">
      <c r="A94" s="4" t="inlineStr">
        <is>
          <t>MCFDA SCV LLC [Member] | Common Class F [Member]</t>
        </is>
      </c>
    </row>
    <row r="95">
      <c r="A95" s="3" t="inlineStr">
        <is>
          <t>Related Party Transaction [Line Items]</t>
        </is>
      </c>
    </row>
    <row r="96">
      <c r="A96" s="4" t="inlineStr">
        <is>
          <t>Repurchase of shares</t>
        </is>
      </c>
      <c r="B96" s="6" t="n">
        <v>14700000</v>
      </c>
    </row>
    <row r="97">
      <c r="A97" s="4" t="inlineStr">
        <is>
          <t>Share price per share</t>
        </is>
      </c>
      <c r="B97" s="7" t="n">
        <v>24.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Fees and Expenses Accrued under Advisory Agreement (Detail) - FS Real Estate Advisor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ase Management Fees [Member]</t>
        </is>
      </c>
    </row>
    <row r="4">
      <c r="A4" s="3" t="inlineStr">
        <is>
          <t>Related Party Transaction [Line Items]</t>
        </is>
      </c>
    </row>
    <row r="5">
      <c r="A5" s="4" t="inlineStr">
        <is>
          <t>FS Real Estate Advisor</t>
        </is>
      </c>
      <c r="B5" s="6" t="n">
        <v>721</v>
      </c>
      <c r="C5" s="6" t="n">
        <v>141</v>
      </c>
      <c r="D5" s="6" t="n">
        <v>1316</v>
      </c>
      <c r="E5" s="6" t="n">
        <v>225</v>
      </c>
    </row>
    <row r="6">
      <c r="A6" s="4" t="inlineStr">
        <is>
          <t>Performance Fees [Member]</t>
        </is>
      </c>
    </row>
    <row r="7">
      <c r="A7" s="3" t="inlineStr">
        <is>
          <t>Related Party Transaction [Line Items]</t>
        </is>
      </c>
    </row>
    <row r="8">
      <c r="A8" s="4" t="inlineStr">
        <is>
          <t>FS Real Estate Advisor</t>
        </is>
      </c>
      <c r="B8" s="5" t="n">
        <v>438</v>
      </c>
      <c r="D8" s="5" t="n">
        <v>438</v>
      </c>
      <c r="E8" s="5" t="n">
        <v>48</v>
      </c>
    </row>
    <row r="9">
      <c r="A9" s="4" t="inlineStr">
        <is>
          <t>Administrative Services Expenses [Member]</t>
        </is>
      </c>
    </row>
    <row r="10">
      <c r="A10" s="3" t="inlineStr">
        <is>
          <t>Related Party Transaction [Line Items]</t>
        </is>
      </c>
    </row>
    <row r="11">
      <c r="A11" s="4" t="inlineStr">
        <is>
          <t>FS Real Estate Advisor</t>
        </is>
      </c>
      <c r="B11" s="6" t="n">
        <v>660</v>
      </c>
      <c r="C11" s="6" t="n">
        <v>583</v>
      </c>
      <c r="D11" s="6" t="n">
        <v>888</v>
      </c>
      <c r="E11" s="6" t="n">
        <v>117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Fees and Expenses Accrued under Advisory Agreement (Parenthetical) (Detail) - USD ($) $ in Thousands</t>
        </is>
      </c>
      <c r="B1" s="2" t="inlineStr">
        <is>
          <t>6 Months Ended</t>
        </is>
      </c>
    </row>
    <row r="2">
      <c r="B2" s="2" t="inlineStr">
        <is>
          <t>Jun. 30, 2020</t>
        </is>
      </c>
      <c r="C2" s="2" t="inlineStr">
        <is>
          <t>Jun. 30, 2019</t>
        </is>
      </c>
    </row>
    <row r="3">
      <c r="A3" s="4" t="inlineStr">
        <is>
          <t>Base Management Fees [Member] | FS Real Estate Advisor [Member]</t>
        </is>
      </c>
    </row>
    <row r="4">
      <c r="A4" s="3" t="inlineStr">
        <is>
          <t>Related Party Transaction [Line Items]</t>
        </is>
      </c>
    </row>
    <row r="5">
      <c r="A5" s="4" t="inlineStr">
        <is>
          <t>Fees and expenses accrued</t>
        </is>
      </c>
      <c r="B5" s="6" t="n">
        <v>921</v>
      </c>
      <c r="C5" s="6" t="n">
        <v>132</v>
      </c>
    </row>
    <row r="6">
      <c r="A6" s="4" t="inlineStr">
        <is>
          <t>Management Fee Payable</t>
        </is>
      </c>
      <c r="B6" s="5" t="n">
        <v>718</v>
      </c>
    </row>
    <row r="7">
      <c r="A7" s="4" t="inlineStr">
        <is>
          <t>Performance Fees [Member] | FS Real Estate Advisor [Member]</t>
        </is>
      </c>
    </row>
    <row r="8">
      <c r="A8" s="3" t="inlineStr">
        <is>
          <t>Related Party Transaction [Line Items]</t>
        </is>
      </c>
    </row>
    <row r="9">
      <c r="A9" s="4" t="inlineStr">
        <is>
          <t>Fees and expenses accrued</t>
        </is>
      </c>
      <c r="B9" s="5" t="n">
        <v>0</v>
      </c>
      <c r="C9" s="5" t="n">
        <v>72</v>
      </c>
    </row>
    <row r="10">
      <c r="A10" s="4" t="inlineStr">
        <is>
          <t>Performance Fee Payable</t>
        </is>
      </c>
      <c r="B10" s="5" t="n">
        <v>438</v>
      </c>
    </row>
    <row r="11">
      <c r="A11" s="4" t="inlineStr">
        <is>
          <t>Administrative Services Expenses [Member] | Related Party For Services Rendered [Member]</t>
        </is>
      </c>
    </row>
    <row r="12">
      <c r="A12" s="3" t="inlineStr">
        <is>
          <t>Related Party Transaction [Line Items]</t>
        </is>
      </c>
    </row>
    <row r="13">
      <c r="A13" s="4" t="inlineStr">
        <is>
          <t>Fees and expenses accrued</t>
        </is>
      </c>
      <c r="B13" s="6" t="n">
        <v>834</v>
      </c>
      <c r="C13" s="6" t="n">
        <v>102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Common Stock Transaction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lass of Stock [Line Items]</t>
        </is>
      </c>
    </row>
    <row r="4">
      <c r="A4" s="4" t="inlineStr">
        <is>
          <t>Balance at beginning of period, amount</t>
        </is>
      </c>
      <c r="B4" s="6" t="n">
        <v>234305</v>
      </c>
      <c r="C4" s="6" t="n">
        <v>98257</v>
      </c>
      <c r="D4" s="6" t="n">
        <v>165787</v>
      </c>
      <c r="E4" s="6" t="n">
        <v>83436</v>
      </c>
    </row>
    <row r="5">
      <c r="A5" s="4" t="inlineStr">
        <is>
          <t>Issuance of common stock, amount</t>
        </is>
      </c>
      <c r="B5" s="5" t="n">
        <v>19220</v>
      </c>
      <c r="C5" s="5" t="n">
        <v>19730</v>
      </c>
      <c r="D5" s="5" t="n">
        <v>113955</v>
      </c>
      <c r="E5" s="5" t="n">
        <v>34211</v>
      </c>
    </row>
    <row r="6">
      <c r="A6" s="4" t="inlineStr">
        <is>
          <t>Reinvestment of distributions, amount</t>
        </is>
      </c>
      <c r="B6" s="5" t="n">
        <v>1236</v>
      </c>
      <c r="C6" s="5" t="n">
        <v>806</v>
      </c>
      <c r="D6" s="5" t="n">
        <v>2341</v>
      </c>
      <c r="E6" s="5" t="n">
        <v>1546</v>
      </c>
    </row>
    <row r="7">
      <c r="A7" s="4" t="inlineStr">
        <is>
          <t>Redemptions of common stock, amount</t>
        </is>
      </c>
      <c r="B7" s="5" t="n">
        <v>-14960</v>
      </c>
      <c r="D7" s="5" t="n">
        <v>-34846</v>
      </c>
      <c r="E7" s="5" t="n">
        <v>-125</v>
      </c>
    </row>
    <row r="8">
      <c r="A8" s="4" t="inlineStr">
        <is>
          <t>Balance at end of period, amount</t>
        </is>
      </c>
      <c r="B8" s="5" t="n">
        <v>240411</v>
      </c>
      <c r="C8" s="5" t="n">
        <v>118378</v>
      </c>
      <c r="D8" s="5" t="n">
        <v>240411</v>
      </c>
      <c r="E8" s="5" t="n">
        <v>118378</v>
      </c>
    </row>
    <row r="9">
      <c r="A9" s="4" t="inlineStr">
        <is>
          <t>Common Class F [Member]</t>
        </is>
      </c>
    </row>
    <row r="10">
      <c r="A10" s="3" t="inlineStr">
        <is>
          <t>Class of Stock [Line Items]</t>
        </is>
      </c>
    </row>
    <row r="11">
      <c r="A11" s="4" t="inlineStr">
        <is>
          <t>Balance at beginning of period, amount</t>
        </is>
      </c>
      <c r="B11" s="5" t="n">
        <v>9</v>
      </c>
      <c r="C11" s="5" t="n">
        <v>25</v>
      </c>
      <c r="D11" s="5" t="n">
        <v>15</v>
      </c>
      <c r="E11" s="5" t="n">
        <v>25</v>
      </c>
    </row>
    <row r="12">
      <c r="A12" s="4" t="inlineStr">
        <is>
          <t>Redemptions of common stock, amount</t>
        </is>
      </c>
      <c r="D12" s="5" t="n">
        <v>-6</v>
      </c>
    </row>
    <row r="13">
      <c r="A13" s="4" t="inlineStr">
        <is>
          <t>Balance at end of period, amount</t>
        </is>
      </c>
      <c r="B13" s="5" t="n">
        <v>9</v>
      </c>
      <c r="C13" s="5" t="n">
        <v>25</v>
      </c>
      <c r="D13" s="5" t="n">
        <v>9</v>
      </c>
      <c r="E13" s="5" t="n">
        <v>25</v>
      </c>
    </row>
    <row r="14">
      <c r="A14" s="4" t="inlineStr">
        <is>
          <t>Common Class Y [Member]</t>
        </is>
      </c>
    </row>
    <row r="15">
      <c r="A15" s="3" t="inlineStr">
        <is>
          <t>Class of Stock [Line Items]</t>
        </is>
      </c>
    </row>
    <row r="16">
      <c r="A16" s="4" t="inlineStr">
        <is>
          <t>Balance at beginning of period, amount</t>
        </is>
      </c>
      <c r="B16" s="5" t="n">
        <v>1</v>
      </c>
      <c r="C16" s="5" t="n">
        <v>2</v>
      </c>
      <c r="D16" s="5" t="n">
        <v>1</v>
      </c>
      <c r="E16" s="5" t="n">
        <v>2</v>
      </c>
    </row>
    <row r="17">
      <c r="A17" s="4" t="inlineStr">
        <is>
          <t>Balance at end of period, amount</t>
        </is>
      </c>
      <c r="B17" s="5" t="n">
        <v>1</v>
      </c>
      <c r="C17" s="5" t="n">
        <v>2</v>
      </c>
      <c r="D17" s="5" t="n">
        <v>1</v>
      </c>
      <c r="E17" s="5" t="n">
        <v>2</v>
      </c>
    </row>
    <row r="18">
      <c r="A18" s="4" t="inlineStr">
        <is>
          <t>Common Class T [Member]</t>
        </is>
      </c>
    </row>
    <row r="19">
      <c r="A19" s="3" t="inlineStr">
        <is>
          <t>Class of Stock [Line Items]</t>
        </is>
      </c>
    </row>
    <row r="20">
      <c r="A20" s="4" t="inlineStr">
        <is>
          <t>Balance at beginning of period, amount</t>
        </is>
      </c>
      <c r="B20" s="5" t="n">
        <v>12</v>
      </c>
      <c r="C20" s="5" t="n">
        <v>3</v>
      </c>
      <c r="D20" s="5" t="n">
        <v>10</v>
      </c>
      <c r="E20" s="5" t="n">
        <v>1</v>
      </c>
    </row>
    <row r="21">
      <c r="A21" s="4" t="inlineStr">
        <is>
          <t>Issuance of common stock, amount</t>
        </is>
      </c>
      <c r="C21" s="5" t="n">
        <v>2</v>
      </c>
      <c r="D21" s="5" t="n">
        <v>2</v>
      </c>
      <c r="E21" s="5" t="n">
        <v>4</v>
      </c>
    </row>
    <row r="22">
      <c r="A22" s="4" t="inlineStr">
        <is>
          <t>Balance at end of period, amount</t>
        </is>
      </c>
      <c r="B22" s="5" t="n">
        <v>12</v>
      </c>
      <c r="C22" s="5" t="n">
        <v>5</v>
      </c>
      <c r="D22" s="5" t="n">
        <v>12</v>
      </c>
      <c r="E22" s="5" t="n">
        <v>5</v>
      </c>
    </row>
    <row r="23">
      <c r="A23" s="4" t="inlineStr">
        <is>
          <t>Common Class S [Member]</t>
        </is>
      </c>
    </row>
    <row r="24">
      <c r="A24" s="3" t="inlineStr">
        <is>
          <t>Class of Stock [Line Items]</t>
        </is>
      </c>
    </row>
    <row r="25">
      <c r="A25" s="4" t="inlineStr">
        <is>
          <t>Balance at beginning of period, amount</t>
        </is>
      </c>
      <c r="B25" s="5" t="n">
        <v>38</v>
      </c>
      <c r="D25" s="5" t="n">
        <v>14</v>
      </c>
    </row>
    <row r="26">
      <c r="A26" s="4" t="inlineStr">
        <is>
          <t>Issuance of common stock, amount</t>
        </is>
      </c>
      <c r="B26" s="5" t="n">
        <v>4</v>
      </c>
      <c r="D26" s="5" t="n">
        <v>29</v>
      </c>
    </row>
    <row r="27">
      <c r="A27" s="4" t="inlineStr">
        <is>
          <t>Redemptions of common stock, amount</t>
        </is>
      </c>
      <c r="B27" s="5" t="n">
        <v>-1</v>
      </c>
      <c r="D27" s="5" t="n">
        <v>-2</v>
      </c>
    </row>
    <row r="28">
      <c r="A28" s="4" t="inlineStr">
        <is>
          <t>Balance at end of period, amount</t>
        </is>
      </c>
      <c r="B28" s="5" t="n">
        <v>41</v>
      </c>
      <c r="D28" s="5" t="n">
        <v>41</v>
      </c>
    </row>
    <row r="29">
      <c r="A29" s="4" t="inlineStr">
        <is>
          <t>Common Class D [Member]</t>
        </is>
      </c>
    </row>
    <row r="30">
      <c r="A30" s="3" t="inlineStr">
        <is>
          <t>Class of Stock [Line Items]</t>
        </is>
      </c>
    </row>
    <row r="31">
      <c r="A31" s="4" t="inlineStr">
        <is>
          <t>Balance at beginning of period, amount</t>
        </is>
      </c>
      <c r="B31" s="5" t="n">
        <v>5</v>
      </c>
      <c r="C31" s="5" t="n">
        <v>1</v>
      </c>
      <c r="D31" s="5" t="n">
        <v>3</v>
      </c>
      <c r="E31" s="5" t="n">
        <v>1</v>
      </c>
    </row>
    <row r="32">
      <c r="A32" s="4" t="inlineStr">
        <is>
          <t>Issuance of common stock, amount</t>
        </is>
      </c>
      <c r="D32" s="5" t="n">
        <v>2</v>
      </c>
    </row>
    <row r="33">
      <c r="A33" s="4" t="inlineStr">
        <is>
          <t>Balance at end of period, amount</t>
        </is>
      </c>
      <c r="B33" s="5" t="n">
        <v>5</v>
      </c>
      <c r="C33" s="5" t="n">
        <v>1</v>
      </c>
      <c r="D33" s="5" t="n">
        <v>5</v>
      </c>
      <c r="E33" s="5" t="n">
        <v>1</v>
      </c>
    </row>
    <row r="34">
      <c r="A34" s="4" t="inlineStr">
        <is>
          <t>Common Class M [Member]</t>
        </is>
      </c>
    </row>
    <row r="35">
      <c r="A35" s="3" t="inlineStr">
        <is>
          <t>Class of Stock [Line Items]</t>
        </is>
      </c>
    </row>
    <row r="36">
      <c r="A36" s="4" t="inlineStr">
        <is>
          <t>Balance at beginning of period, amount</t>
        </is>
      </c>
      <c r="B36" s="5" t="n">
        <v>16</v>
      </c>
      <c r="C36" s="5" t="n">
        <v>6</v>
      </c>
      <c r="D36" s="5" t="n">
        <v>14</v>
      </c>
      <c r="E36" s="5" t="n">
        <v>4</v>
      </c>
    </row>
    <row r="37">
      <c r="A37" s="4" t="inlineStr">
        <is>
          <t>Issuance of common stock, amount</t>
        </is>
      </c>
      <c r="B37" s="5" t="n">
        <v>2</v>
      </c>
      <c r="C37" s="5" t="n">
        <v>2</v>
      </c>
      <c r="D37" s="5" t="n">
        <v>5</v>
      </c>
      <c r="E37" s="5" t="n">
        <v>4</v>
      </c>
    </row>
    <row r="38">
      <c r="A38" s="4" t="inlineStr">
        <is>
          <t>Redemptions of common stock, amount</t>
        </is>
      </c>
      <c r="B38" s="5" t="n">
        <v>-1</v>
      </c>
      <c r="D38" s="5" t="n">
        <v>-2</v>
      </c>
    </row>
    <row r="39">
      <c r="A39" s="4" t="inlineStr">
        <is>
          <t>Balance at end of period, amount</t>
        </is>
      </c>
      <c r="B39" s="5" t="n">
        <v>17</v>
      </c>
      <c r="C39" s="5" t="n">
        <v>8</v>
      </c>
      <c r="D39" s="5" t="n">
        <v>17</v>
      </c>
      <c r="E39" s="5" t="n">
        <v>8</v>
      </c>
    </row>
    <row r="40">
      <c r="A40" s="4" t="inlineStr">
        <is>
          <t>Common Class I [Member]</t>
        </is>
      </c>
    </row>
    <row r="41">
      <c r="A41" s="3" t="inlineStr">
        <is>
          <t>Class of Stock [Line Items]</t>
        </is>
      </c>
    </row>
    <row r="42">
      <c r="A42" s="4" t="inlineStr">
        <is>
          <t>Balance at beginning of period, amount</t>
        </is>
      </c>
      <c r="B42" s="5" t="n">
        <v>17</v>
      </c>
      <c r="C42" s="5" t="n">
        <v>3</v>
      </c>
      <c r="D42" s="5" t="n">
        <v>12</v>
      </c>
      <c r="E42" s="5" t="n">
        <v>1</v>
      </c>
    </row>
    <row r="43">
      <c r="A43" s="4" t="inlineStr">
        <is>
          <t>Issuance of common stock, amount</t>
        </is>
      </c>
      <c r="B43" s="5" t="n">
        <v>2</v>
      </c>
      <c r="C43" s="5" t="n">
        <v>4</v>
      </c>
      <c r="D43" s="5" t="n">
        <v>7</v>
      </c>
      <c r="E43" s="5" t="n">
        <v>6</v>
      </c>
    </row>
    <row r="44">
      <c r="A44" s="4" t="inlineStr">
        <is>
          <t>Redemptions of common stock, amount</t>
        </is>
      </c>
      <c r="B44" s="5" t="n">
        <v>-4</v>
      </c>
      <c r="D44" s="5" t="n">
        <v>-4</v>
      </c>
    </row>
    <row r="45">
      <c r="A45" s="4" t="inlineStr">
        <is>
          <t>Balance at end of period, amount</t>
        </is>
      </c>
      <c r="B45" s="6" t="n">
        <v>15</v>
      </c>
      <c r="C45" s="6" t="n">
        <v>7</v>
      </c>
      <c r="D45" s="6" t="n">
        <v>15</v>
      </c>
      <c r="E45" s="6" t="n">
        <v>7</v>
      </c>
    </row>
    <row r="46">
      <c r="A46" s="4" t="inlineStr">
        <is>
          <t>Common Stock [Member]</t>
        </is>
      </c>
    </row>
    <row r="47">
      <c r="A47" s="3" t="inlineStr">
        <is>
          <t>Class of Stock [Line Items]</t>
        </is>
      </c>
    </row>
    <row r="48">
      <c r="A48" s="4" t="inlineStr">
        <is>
          <t>Balance at beginning of period, shares</t>
        </is>
      </c>
      <c r="D48" s="5" t="n">
        <v>6860474</v>
      </c>
      <c r="E48" s="5" t="n">
        <v>3400683</v>
      </c>
    </row>
    <row r="49">
      <c r="A49" s="4" t="inlineStr">
        <is>
          <t>Issuance of common stock, shares</t>
        </is>
      </c>
      <c r="D49" s="5" t="n">
        <v>4517265</v>
      </c>
      <c r="E49" s="5" t="n">
        <v>1370286</v>
      </c>
    </row>
    <row r="50">
      <c r="A50" s="4" t="inlineStr">
        <is>
          <t>Reinvestment of distributions, shares</t>
        </is>
      </c>
      <c r="D50" s="5" t="n">
        <v>93534</v>
      </c>
      <c r="E50" s="5" t="n">
        <v>62246</v>
      </c>
    </row>
    <row r="51">
      <c r="A51" s="4" t="inlineStr">
        <is>
          <t>Redemptions of common stock, shares</t>
        </is>
      </c>
      <c r="D51" s="5" t="n">
        <v>-1398591</v>
      </c>
      <c r="E51" s="5" t="n">
        <v>-4968</v>
      </c>
    </row>
    <row r="52">
      <c r="A52" s="4" t="inlineStr">
        <is>
          <t>Transfers in or out,shares</t>
        </is>
      </c>
      <c r="D52" s="5" t="n">
        <v>338</v>
      </c>
    </row>
    <row r="53">
      <c r="A53" s="4" t="inlineStr">
        <is>
          <t>Balance at end of period, shares</t>
        </is>
      </c>
      <c r="B53" s="5" t="n">
        <v>10073020</v>
      </c>
      <c r="C53" s="5" t="n">
        <v>4828247</v>
      </c>
      <c r="D53" s="5" t="n">
        <v>10073020</v>
      </c>
      <c r="E53" s="5" t="n">
        <v>4828247</v>
      </c>
    </row>
    <row r="54">
      <c r="A54" s="4" t="inlineStr">
        <is>
          <t>Balance at beginning of period, amount</t>
        </is>
      </c>
      <c r="D54" s="6" t="n">
        <v>165151</v>
      </c>
      <c r="E54" s="6" t="n">
        <v>83589</v>
      </c>
    </row>
    <row r="55">
      <c r="A55" s="4" t="inlineStr">
        <is>
          <t>Issuance of common stock, amount</t>
        </is>
      </c>
      <c r="D55" s="5" t="n">
        <v>113955</v>
      </c>
      <c r="E55" s="5" t="n">
        <v>34211</v>
      </c>
    </row>
    <row r="56">
      <c r="A56" s="4" t="inlineStr">
        <is>
          <t>Reinvestment of distributions, amount</t>
        </is>
      </c>
      <c r="D56" s="5" t="n">
        <v>2341</v>
      </c>
      <c r="E56" s="5" t="n">
        <v>1546</v>
      </c>
    </row>
    <row r="57">
      <c r="A57" s="4" t="inlineStr">
        <is>
          <t>Redemptions of common stock, amount</t>
        </is>
      </c>
      <c r="D57" s="5" t="n">
        <v>-34846</v>
      </c>
      <c r="E57" s="5" t="n">
        <v>-125</v>
      </c>
    </row>
    <row r="58">
      <c r="A58" s="4" t="inlineStr">
        <is>
          <t>Accrued stockholder servicing fees, amount</t>
        </is>
      </c>
      <c r="D58" s="5" t="n">
        <v>-6499</v>
      </c>
      <c r="E58" s="5" t="n">
        <v>-1157</v>
      </c>
    </row>
    <row r="59">
      <c r="A59" s="4" t="inlineStr">
        <is>
          <t>Balance at end of period, amount</t>
        </is>
      </c>
      <c r="B59" s="6" t="n">
        <v>240102</v>
      </c>
      <c r="C59" s="6" t="n">
        <v>118064</v>
      </c>
      <c r="D59" s="6" t="n">
        <v>240102</v>
      </c>
      <c r="E59" s="6" t="n">
        <v>118064</v>
      </c>
    </row>
    <row r="60">
      <c r="A60" s="4" t="inlineStr">
        <is>
          <t>Common Stock [Member] | Common Class F [Member]</t>
        </is>
      </c>
    </row>
    <row r="61">
      <c r="A61" s="3" t="inlineStr">
        <is>
          <t>Class of Stock [Line Items]</t>
        </is>
      </c>
    </row>
    <row r="62">
      <c r="A62" s="4" t="inlineStr">
        <is>
          <t>Balance at beginning of period, shares</t>
        </is>
      </c>
      <c r="D62" s="5" t="n">
        <v>1475155</v>
      </c>
      <c r="E62" s="5" t="n">
        <v>2471864</v>
      </c>
    </row>
    <row r="63">
      <c r="A63" s="4" t="inlineStr">
        <is>
          <t>Reinvestment of distributions, shares</t>
        </is>
      </c>
      <c r="D63" s="5" t="n">
        <v>13941</v>
      </c>
      <c r="E63" s="5" t="n">
        <v>52105</v>
      </c>
    </row>
    <row r="64">
      <c r="A64" s="4" t="inlineStr">
        <is>
          <t>Redemptions of common stock, shares</t>
        </is>
      </c>
      <c r="D64" s="5" t="n">
        <v>-591517</v>
      </c>
    </row>
    <row r="65">
      <c r="A65" s="4" t="inlineStr">
        <is>
          <t>Balance at end of period, shares</t>
        </is>
      </c>
      <c r="B65" s="5" t="n">
        <v>897579</v>
      </c>
      <c r="C65" s="5" t="n">
        <v>2523969</v>
      </c>
      <c r="D65" s="5" t="n">
        <v>897579</v>
      </c>
      <c r="E65" s="5" t="n">
        <v>2523969</v>
      </c>
    </row>
    <row r="66">
      <c r="A66" s="4" t="inlineStr">
        <is>
          <t>Balance at beginning of period, amount</t>
        </is>
      </c>
      <c r="D66" s="6" t="n">
        <v>36419</v>
      </c>
      <c r="E66" s="6" t="n">
        <v>61269</v>
      </c>
    </row>
    <row r="67">
      <c r="A67" s="4" t="inlineStr">
        <is>
          <t>Reinvestment of distributions, amount</t>
        </is>
      </c>
      <c r="D67" s="5" t="n">
        <v>347</v>
      </c>
      <c r="E67" s="5" t="n">
        <v>1293</v>
      </c>
    </row>
    <row r="68">
      <c r="A68" s="4" t="inlineStr">
        <is>
          <t>Redemptions of common stock, amount</t>
        </is>
      </c>
      <c r="D68" s="5" t="n">
        <v>-14761</v>
      </c>
    </row>
    <row r="69">
      <c r="A69" s="4" t="inlineStr">
        <is>
          <t>Balance at end of period, amount</t>
        </is>
      </c>
      <c r="B69" s="6" t="n">
        <v>22005</v>
      </c>
      <c r="C69" s="6" t="n">
        <v>62562</v>
      </c>
      <c r="D69" s="6" t="n">
        <v>22005</v>
      </c>
      <c r="E69" s="6" t="n">
        <v>62562</v>
      </c>
    </row>
    <row r="70">
      <c r="A70" s="4" t="inlineStr">
        <is>
          <t>Common Stock [Member] | Common Class Y [Member]</t>
        </is>
      </c>
    </row>
    <row r="71">
      <c r="A71" s="3" t="inlineStr">
        <is>
          <t>Class of Stock [Line Items]</t>
        </is>
      </c>
    </row>
    <row r="72">
      <c r="A72" s="4" t="inlineStr">
        <is>
          <t>Balance at beginning of period, shares</t>
        </is>
      </c>
      <c r="D72" s="5" t="n">
        <v>141116</v>
      </c>
      <c r="E72" s="5" t="n">
        <v>193013</v>
      </c>
    </row>
    <row r="73">
      <c r="A73" s="4" t="inlineStr">
        <is>
          <t>Balance at end of period, shares</t>
        </is>
      </c>
      <c r="B73" s="5" t="n">
        <v>141116</v>
      </c>
      <c r="C73" s="5" t="n">
        <v>193013</v>
      </c>
      <c r="D73" s="5" t="n">
        <v>141116</v>
      </c>
      <c r="E73" s="5" t="n">
        <v>193013</v>
      </c>
    </row>
    <row r="74">
      <c r="A74" s="4" t="inlineStr">
        <is>
          <t>Balance at beginning of period, amount</t>
        </is>
      </c>
      <c r="D74" s="6" t="n">
        <v>3548</v>
      </c>
      <c r="E74" s="6" t="n">
        <v>4832</v>
      </c>
    </row>
    <row r="75">
      <c r="A75" s="4" t="inlineStr">
        <is>
          <t>Balance at end of period, amount</t>
        </is>
      </c>
      <c r="B75" s="6" t="n">
        <v>3548</v>
      </c>
      <c r="C75" s="6" t="n">
        <v>4832</v>
      </c>
      <c r="D75" s="6" t="n">
        <v>3548</v>
      </c>
      <c r="E75" s="6" t="n">
        <v>4832</v>
      </c>
    </row>
    <row r="76">
      <c r="A76" s="4" t="inlineStr">
        <is>
          <t>Common Stock [Member] | Common Class T [Member]</t>
        </is>
      </c>
    </row>
    <row r="77">
      <c r="A77" s="3" t="inlineStr">
        <is>
          <t>Class of Stock [Line Items]</t>
        </is>
      </c>
    </row>
    <row r="78">
      <c r="A78" s="4" t="inlineStr">
        <is>
          <t>Balance at beginning of period, shares</t>
        </is>
      </c>
      <c r="D78" s="5" t="n">
        <v>981836</v>
      </c>
      <c r="E78" s="5" t="n">
        <v>124581</v>
      </c>
    </row>
    <row r="79">
      <c r="A79" s="4" t="inlineStr">
        <is>
          <t>Issuance of common stock, shares</t>
        </is>
      </c>
      <c r="D79" s="5" t="n">
        <v>235067</v>
      </c>
      <c r="E79" s="5" t="n">
        <v>368378</v>
      </c>
    </row>
    <row r="80">
      <c r="A80" s="4" t="inlineStr">
        <is>
          <t>Reinvestment of distributions, shares</t>
        </is>
      </c>
      <c r="D80" s="5" t="n">
        <v>16390</v>
      </c>
      <c r="E80" s="5" t="n">
        <v>4910</v>
      </c>
    </row>
    <row r="81">
      <c r="A81" s="4" t="inlineStr">
        <is>
          <t>Redemptions of common stock, shares</t>
        </is>
      </c>
      <c r="D81" s="5" t="n">
        <v>-5621</v>
      </c>
    </row>
    <row r="82">
      <c r="A82" s="4" t="inlineStr">
        <is>
          <t>Balance at end of period, shares</t>
        </is>
      </c>
      <c r="B82" s="5" t="n">
        <v>1227672</v>
      </c>
      <c r="C82" s="5" t="n">
        <v>497869</v>
      </c>
      <c r="D82" s="5" t="n">
        <v>1227672</v>
      </c>
      <c r="E82" s="5" t="n">
        <v>497869</v>
      </c>
    </row>
    <row r="83">
      <c r="A83" s="4" t="inlineStr">
        <is>
          <t>Balance at beginning of period, amount</t>
        </is>
      </c>
      <c r="D83" s="6" t="n">
        <v>23616</v>
      </c>
      <c r="E83" s="6" t="n">
        <v>2987</v>
      </c>
    </row>
    <row r="84">
      <c r="A84" s="4" t="inlineStr">
        <is>
          <t>Issuance of common stock, amount</t>
        </is>
      </c>
      <c r="D84" s="5" t="n">
        <v>5914</v>
      </c>
      <c r="E84" s="5" t="n">
        <v>9250</v>
      </c>
    </row>
    <row r="85">
      <c r="A85" s="4" t="inlineStr">
        <is>
          <t>Reinvestment of distributions, amount</t>
        </is>
      </c>
      <c r="D85" s="5" t="n">
        <v>411</v>
      </c>
      <c r="E85" s="5" t="n">
        <v>123</v>
      </c>
    </row>
    <row r="86">
      <c r="A86" s="4" t="inlineStr">
        <is>
          <t>Redemptions of common stock, amount</t>
        </is>
      </c>
      <c r="D86" s="5" t="n">
        <v>-141</v>
      </c>
    </row>
    <row r="87">
      <c r="A87" s="4" t="inlineStr">
        <is>
          <t>Accrued stockholder servicing fees, amount</t>
        </is>
      </c>
      <c r="D87" s="5" t="n">
        <v>-267</v>
      </c>
      <c r="E87" s="5" t="n">
        <v>-413</v>
      </c>
    </row>
    <row r="88">
      <c r="A88" s="4" t="inlineStr">
        <is>
          <t>Balance at end of period, amount</t>
        </is>
      </c>
      <c r="B88" s="6" t="n">
        <v>29533</v>
      </c>
      <c r="C88" s="6" t="n">
        <v>11947</v>
      </c>
      <c r="D88" s="6" t="n">
        <v>29533</v>
      </c>
      <c r="E88" s="6" t="n">
        <v>11947</v>
      </c>
    </row>
    <row r="89">
      <c r="A89" s="4" t="inlineStr">
        <is>
          <t>Common Stock [Member] | Common Class S [Member]</t>
        </is>
      </c>
    </row>
    <row r="90">
      <c r="A90" s="3" t="inlineStr">
        <is>
          <t>Class of Stock [Line Items]</t>
        </is>
      </c>
    </row>
    <row r="91">
      <c r="A91" s="4" t="inlineStr">
        <is>
          <t>Balance at beginning of period, shares</t>
        </is>
      </c>
      <c r="D91" s="5" t="n">
        <v>1351587</v>
      </c>
      <c r="E91" s="5" t="n">
        <v>3773</v>
      </c>
    </row>
    <row r="92">
      <c r="A92" s="4" t="inlineStr">
        <is>
          <t>Issuance of common stock, shares</t>
        </is>
      </c>
      <c r="D92" s="5" t="n">
        <v>2925194</v>
      </c>
    </row>
    <row r="93">
      <c r="A93" s="4" t="inlineStr">
        <is>
          <t>Reinvestment of distributions, shares</t>
        </is>
      </c>
      <c r="D93" s="5" t="n">
        <v>27610</v>
      </c>
      <c r="E93" s="5" t="n">
        <v>10</v>
      </c>
    </row>
    <row r="94">
      <c r="A94" s="4" t="inlineStr">
        <is>
          <t>Redemptions of common stock, shares</t>
        </is>
      </c>
      <c r="D94" s="5" t="n">
        <v>-248134</v>
      </c>
    </row>
    <row r="95">
      <c r="A95" s="4" t="inlineStr">
        <is>
          <t>Balance at end of period, shares</t>
        </is>
      </c>
      <c r="B95" s="5" t="n">
        <v>4056257</v>
      </c>
      <c r="C95" s="5" t="n">
        <v>3783</v>
      </c>
      <c r="D95" s="5" t="n">
        <v>4056257</v>
      </c>
      <c r="E95" s="5" t="n">
        <v>3783</v>
      </c>
    </row>
    <row r="96">
      <c r="A96" s="4" t="inlineStr">
        <is>
          <t>Balance at beginning of period, amount</t>
        </is>
      </c>
      <c r="D96" s="6" t="n">
        <v>31429</v>
      </c>
      <c r="E96" s="6" t="n">
        <v>91</v>
      </c>
    </row>
    <row r="97">
      <c r="A97" s="4" t="inlineStr">
        <is>
          <t>Issuance of common stock, amount</t>
        </is>
      </c>
      <c r="D97" s="5" t="n">
        <v>74172</v>
      </c>
    </row>
    <row r="98">
      <c r="A98" s="4" t="inlineStr">
        <is>
          <t>Reinvestment of distributions, amount</t>
        </is>
      </c>
      <c r="D98" s="5" t="n">
        <v>697</v>
      </c>
    </row>
    <row r="99">
      <c r="A99" s="4" t="inlineStr">
        <is>
          <t>Redemptions of common stock, amount</t>
        </is>
      </c>
      <c r="D99" s="5" t="n">
        <v>-6263</v>
      </c>
    </row>
    <row r="100">
      <c r="A100" s="4" t="inlineStr">
        <is>
          <t>Accrued stockholder servicing fees, amount</t>
        </is>
      </c>
      <c r="D100" s="5" t="n">
        <v>-5539</v>
      </c>
      <c r="E100" s="5" t="n">
        <v>-1</v>
      </c>
    </row>
    <row r="101">
      <c r="A101" s="4" t="inlineStr">
        <is>
          <t>Balance at end of period, amount</t>
        </is>
      </c>
      <c r="B101" s="6" t="n">
        <v>94496</v>
      </c>
      <c r="C101" s="6" t="n">
        <v>90</v>
      </c>
      <c r="D101" s="6" t="n">
        <v>94496</v>
      </c>
      <c r="E101" s="6" t="n">
        <v>90</v>
      </c>
    </row>
    <row r="102">
      <c r="A102" s="4" t="inlineStr">
        <is>
          <t>Common Stock [Member] | Common Class D [Member]</t>
        </is>
      </c>
    </row>
    <row r="103">
      <c r="A103" s="3" t="inlineStr">
        <is>
          <t>Class of Stock [Line Items]</t>
        </is>
      </c>
    </row>
    <row r="104">
      <c r="A104" s="4" t="inlineStr">
        <is>
          <t>Balance at beginning of period, shares</t>
        </is>
      </c>
      <c r="D104" s="5" t="n">
        <v>322602</v>
      </c>
      <c r="E104" s="5" t="n">
        <v>60934</v>
      </c>
    </row>
    <row r="105">
      <c r="A105" s="4" t="inlineStr">
        <is>
          <t>Issuance of common stock, shares</t>
        </is>
      </c>
      <c r="D105" s="5" t="n">
        <v>209311</v>
      </c>
      <c r="E105" s="5" t="n">
        <v>45203</v>
      </c>
    </row>
    <row r="106">
      <c r="A106" s="4" t="inlineStr">
        <is>
          <t>Reinvestment of distributions, shares</t>
        </is>
      </c>
      <c r="D106" s="5" t="n">
        <v>4311</v>
      </c>
      <c r="E106" s="5" t="n">
        <v>957</v>
      </c>
    </row>
    <row r="107">
      <c r="A107" s="4" t="inlineStr">
        <is>
          <t>Redemptions of common stock, shares</t>
        </is>
      </c>
      <c r="D107" s="5" t="n">
        <v>-8888</v>
      </c>
    </row>
    <row r="108">
      <c r="A108" s="4" t="inlineStr">
        <is>
          <t>Balance at end of period, shares</t>
        </is>
      </c>
      <c r="B108" s="5" t="n">
        <v>527336</v>
      </c>
      <c r="C108" s="5" t="n">
        <v>107094</v>
      </c>
      <c r="D108" s="5" t="n">
        <v>527336</v>
      </c>
      <c r="E108" s="5" t="n">
        <v>107094</v>
      </c>
    </row>
    <row r="109">
      <c r="A109" s="4" t="inlineStr">
        <is>
          <t>Balance at beginning of period, amount</t>
        </is>
      </c>
      <c r="D109" s="6" t="n">
        <v>8015</v>
      </c>
      <c r="E109" s="6" t="n">
        <v>1507</v>
      </c>
    </row>
    <row r="110">
      <c r="A110" s="4" t="inlineStr">
        <is>
          <t>Issuance of common stock, amount</t>
        </is>
      </c>
      <c r="D110" s="5" t="n">
        <v>5268</v>
      </c>
      <c r="E110" s="5" t="n">
        <v>1136</v>
      </c>
    </row>
    <row r="111">
      <c r="A111" s="4" t="inlineStr">
        <is>
          <t>Reinvestment of distributions, amount</t>
        </is>
      </c>
      <c r="D111" s="5" t="n">
        <v>108</v>
      </c>
      <c r="E111" s="5" t="n">
        <v>24</v>
      </c>
    </row>
    <row r="112">
      <c r="A112" s="4" t="inlineStr">
        <is>
          <t>Redemptions of common stock, amount</t>
        </is>
      </c>
      <c r="D112" s="5" t="n">
        <v>-223</v>
      </c>
    </row>
    <row r="113">
      <c r="A113" s="4" t="inlineStr">
        <is>
          <t>Accrued stockholder servicing fees, amount</t>
        </is>
      </c>
      <c r="D113" s="5" t="n">
        <v>-64</v>
      </c>
      <c r="E113" s="5" t="n">
        <v>-14</v>
      </c>
    </row>
    <row r="114">
      <c r="A114" s="4" t="inlineStr">
        <is>
          <t>Balance at end of period, amount</t>
        </is>
      </c>
      <c r="B114" s="6" t="n">
        <v>13104</v>
      </c>
      <c r="C114" s="6" t="n">
        <v>2653</v>
      </c>
      <c r="D114" s="6" t="n">
        <v>13104</v>
      </c>
      <c r="E114" s="6" t="n">
        <v>2653</v>
      </c>
    </row>
    <row r="115">
      <c r="A115" s="4" t="inlineStr">
        <is>
          <t>Common Stock [Member] | Common Class M [Member]</t>
        </is>
      </c>
    </row>
    <row r="116">
      <c r="A116" s="3" t="inlineStr">
        <is>
          <t>Class of Stock [Line Items]</t>
        </is>
      </c>
    </row>
    <row r="117">
      <c r="A117" s="4" t="inlineStr">
        <is>
          <t>Balance at beginning of period, shares</t>
        </is>
      </c>
      <c r="D117" s="5" t="n">
        <v>1357818</v>
      </c>
      <c r="E117" s="5" t="n">
        <v>417992</v>
      </c>
    </row>
    <row r="118">
      <c r="A118" s="4" t="inlineStr">
        <is>
          <t>Issuance of common stock, shares</t>
        </is>
      </c>
      <c r="D118" s="5" t="n">
        <v>516831</v>
      </c>
      <c r="E118" s="5" t="n">
        <v>407899</v>
      </c>
    </row>
    <row r="119">
      <c r="A119" s="4" t="inlineStr">
        <is>
          <t>Reinvestment of distributions, shares</t>
        </is>
      </c>
      <c r="D119" s="5" t="n">
        <v>15701</v>
      </c>
      <c r="E119" s="5" t="n">
        <v>2594</v>
      </c>
    </row>
    <row r="120">
      <c r="A120" s="4" t="inlineStr">
        <is>
          <t>Redemptions of common stock, shares</t>
        </is>
      </c>
      <c r="D120" s="5" t="n">
        <v>-164531</v>
      </c>
      <c r="E120" s="5" t="n">
        <v>-4968</v>
      </c>
    </row>
    <row r="121">
      <c r="A121" s="4" t="inlineStr">
        <is>
          <t>Transfers in or out,shares</t>
        </is>
      </c>
      <c r="D121" s="5" t="n">
        <v>-14283</v>
      </c>
    </row>
    <row r="122">
      <c r="A122" s="4" t="inlineStr">
        <is>
          <t>Balance at end of period, shares</t>
        </is>
      </c>
      <c r="B122" s="5" t="n">
        <v>1711536</v>
      </c>
      <c r="C122" s="5" t="n">
        <v>823517</v>
      </c>
      <c r="D122" s="5" t="n">
        <v>1711536</v>
      </c>
      <c r="E122" s="5" t="n">
        <v>823517</v>
      </c>
    </row>
    <row r="123">
      <c r="A123" s="4" t="inlineStr">
        <is>
          <t>Balance at beginning of period, amount</t>
        </is>
      </c>
      <c r="D123" s="6" t="n">
        <v>31757</v>
      </c>
      <c r="E123" s="6" t="n">
        <v>9736</v>
      </c>
    </row>
    <row r="124">
      <c r="A124" s="4" t="inlineStr">
        <is>
          <t>Issuance of common stock, amount</t>
        </is>
      </c>
      <c r="D124" s="5" t="n">
        <v>13036</v>
      </c>
      <c r="E124" s="5" t="n">
        <v>10282</v>
      </c>
    </row>
    <row r="125">
      <c r="A125" s="4" t="inlineStr">
        <is>
          <t>Reinvestment of distributions, amount</t>
        </is>
      </c>
      <c r="D125" s="5" t="n">
        <v>395</v>
      </c>
      <c r="E125" s="5" t="n">
        <v>65</v>
      </c>
    </row>
    <row r="126">
      <c r="A126" s="4" t="inlineStr">
        <is>
          <t>Redemptions of common stock, amount</t>
        </is>
      </c>
      <c r="D126" s="5" t="n">
        <v>-4139</v>
      </c>
      <c r="E126" s="5" t="n">
        <v>-125</v>
      </c>
    </row>
    <row r="127">
      <c r="A127" s="4" t="inlineStr">
        <is>
          <t>Transfers in or out, amount</t>
        </is>
      </c>
      <c r="D127" s="5" t="n">
        <v>-361</v>
      </c>
    </row>
    <row r="128">
      <c r="A128" s="4" t="inlineStr">
        <is>
          <t>Accrued stockholder servicing fees, amount</t>
        </is>
      </c>
      <c r="D128" s="5" t="n">
        <v>-629</v>
      </c>
      <c r="E128" s="5" t="n">
        <v>-729</v>
      </c>
    </row>
    <row r="129">
      <c r="A129" s="4" t="inlineStr">
        <is>
          <t>Balance at end of period, amount</t>
        </is>
      </c>
      <c r="B129" s="6" t="n">
        <v>40059</v>
      </c>
      <c r="C129" s="6" t="n">
        <v>19229</v>
      </c>
      <c r="D129" s="6" t="n">
        <v>40059</v>
      </c>
      <c r="E129" s="6" t="n">
        <v>19229</v>
      </c>
    </row>
    <row r="130">
      <c r="A130" s="4" t="inlineStr">
        <is>
          <t>Common Stock [Member] | Common Class I [Member]</t>
        </is>
      </c>
    </row>
    <row r="131">
      <c r="A131" s="3" t="inlineStr">
        <is>
          <t>Class of Stock [Line Items]</t>
        </is>
      </c>
    </row>
    <row r="132">
      <c r="A132" s="4" t="inlineStr">
        <is>
          <t>Balance at beginning of period, shares</t>
        </is>
      </c>
      <c r="D132" s="5" t="n">
        <v>1230360</v>
      </c>
      <c r="E132" s="5" t="n">
        <v>128526</v>
      </c>
    </row>
    <row r="133">
      <c r="A133" s="4" t="inlineStr">
        <is>
          <t>Issuance of common stock, shares</t>
        </is>
      </c>
      <c r="D133" s="5" t="n">
        <v>630862</v>
      </c>
      <c r="E133" s="5" t="n">
        <v>548806</v>
      </c>
    </row>
    <row r="134">
      <c r="A134" s="4" t="inlineStr">
        <is>
          <t>Reinvestment of distributions, shares</t>
        </is>
      </c>
      <c r="D134" s="5" t="n">
        <v>15581</v>
      </c>
      <c r="E134" s="5" t="n">
        <v>1670</v>
      </c>
    </row>
    <row r="135">
      <c r="A135" s="4" t="inlineStr">
        <is>
          <t>Redemptions of common stock, shares</t>
        </is>
      </c>
      <c r="D135" s="5" t="n">
        <v>-379900</v>
      </c>
    </row>
    <row r="136">
      <c r="A136" s="4" t="inlineStr">
        <is>
          <t>Transfers in or out,shares</t>
        </is>
      </c>
      <c r="D136" s="5" t="n">
        <v>14621</v>
      </c>
    </row>
    <row r="137">
      <c r="A137" s="4" t="inlineStr">
        <is>
          <t>Balance at end of period, shares</t>
        </is>
      </c>
      <c r="B137" s="5" t="n">
        <v>1511524</v>
      </c>
      <c r="C137" s="5" t="n">
        <v>679002</v>
      </c>
      <c r="D137" s="5" t="n">
        <v>1511524</v>
      </c>
      <c r="E137" s="5" t="n">
        <v>679002</v>
      </c>
    </row>
    <row r="138">
      <c r="A138" s="4" t="inlineStr">
        <is>
          <t>Balance at beginning of period, amount</t>
        </is>
      </c>
      <c r="D138" s="6" t="n">
        <v>30367</v>
      </c>
      <c r="E138" s="6" t="n">
        <v>3167</v>
      </c>
    </row>
    <row r="139">
      <c r="A139" s="4" t="inlineStr">
        <is>
          <t>Issuance of common stock, amount</t>
        </is>
      </c>
      <c r="D139" s="5" t="n">
        <v>15565</v>
      </c>
      <c r="E139" s="5" t="n">
        <v>13543</v>
      </c>
    </row>
    <row r="140">
      <c r="A140" s="4" t="inlineStr">
        <is>
          <t>Reinvestment of distributions, amount</t>
        </is>
      </c>
      <c r="D140" s="5" t="n">
        <v>383</v>
      </c>
      <c r="E140" s="5" t="n">
        <v>41</v>
      </c>
    </row>
    <row r="141">
      <c r="A141" s="4" t="inlineStr">
        <is>
          <t>Redemptions of common stock, amount</t>
        </is>
      </c>
      <c r="D141" s="5" t="n">
        <v>-9319</v>
      </c>
    </row>
    <row r="142">
      <c r="A142" s="4" t="inlineStr">
        <is>
          <t>Transfers in or out, amount</t>
        </is>
      </c>
      <c r="D142" s="5" t="n">
        <v>361</v>
      </c>
    </row>
    <row r="143">
      <c r="A143" s="4" t="inlineStr">
        <is>
          <t>Balance at end of period, amount</t>
        </is>
      </c>
      <c r="B143" s="6" t="n">
        <v>37357</v>
      </c>
      <c r="C143" s="6" t="n">
        <v>16751</v>
      </c>
      <c r="D143" s="6" t="n">
        <v>37357</v>
      </c>
      <c r="E143" s="6" t="n">
        <v>1675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tockholders' Equity - Additional Information (Detail) - USD ($)</t>
        </is>
      </c>
      <c r="B1" s="2" t="inlineStr">
        <is>
          <t>6 Months Ended</t>
        </is>
      </c>
    </row>
    <row r="2">
      <c r="B2" s="2" t="inlineStr">
        <is>
          <t>Jun. 30, 2020</t>
        </is>
      </c>
      <c r="C2" s="2" t="inlineStr">
        <is>
          <t>Jun. 30, 2019</t>
        </is>
      </c>
      <c r="D2" s="2" t="inlineStr">
        <is>
          <t>Dec. 31, 2019</t>
        </is>
      </c>
    </row>
    <row r="3">
      <c r="A3" s="4" t="inlineStr">
        <is>
          <t>Percentage limited to repurchase of shares to NAV of all classes of shares</t>
        </is>
      </c>
      <c r="B3" s="4" t="inlineStr">
        <is>
          <t>20.00%</t>
        </is>
      </c>
    </row>
    <row r="4">
      <c r="A4" s="4" t="inlineStr">
        <is>
          <t>Shares repurchased under repurchase plan</t>
        </is>
      </c>
      <c r="B4" s="5" t="n">
        <v>810856</v>
      </c>
      <c r="C4" s="5" t="n">
        <v>4968</v>
      </c>
    </row>
    <row r="5">
      <c r="A5" s="4" t="inlineStr">
        <is>
          <t>Shares repurchased under repurchase plan, value</t>
        </is>
      </c>
      <c r="B5" s="6" t="n">
        <v>20179000</v>
      </c>
      <c r="C5" s="6" t="n">
        <v>125000</v>
      </c>
    </row>
    <row r="6">
      <c r="A6" s="4" t="inlineStr">
        <is>
          <t>Unfulfilled repurchase requests</t>
        </is>
      </c>
      <c r="B6" s="5" t="n">
        <v>179318</v>
      </c>
    </row>
    <row r="7">
      <c r="A7" s="4" t="inlineStr">
        <is>
          <t>Preferred stock, shares issued</t>
        </is>
      </c>
      <c r="B7" s="5" t="n">
        <v>125</v>
      </c>
      <c r="D7" s="5" t="n">
        <v>125</v>
      </c>
    </row>
    <row r="8">
      <c r="A8" s="4" t="inlineStr">
        <is>
          <t>Proceeds from Issuance of Preferred Stock</t>
        </is>
      </c>
      <c r="B8" s="6" t="n">
        <v>125000</v>
      </c>
    </row>
    <row r="9">
      <c r="A9" s="4" t="inlineStr">
        <is>
          <t>Maximum [Member]</t>
        </is>
      </c>
    </row>
    <row r="10">
      <c r="A10" s="4" t="inlineStr">
        <is>
          <t>Repurchase of shares to NAV of all classes of shares, percentage</t>
        </is>
      </c>
      <c r="B10" s="4" t="inlineStr">
        <is>
          <t>5.00%</t>
        </is>
      </c>
    </row>
    <row r="11">
      <c r="A11" s="4" t="inlineStr">
        <is>
          <t>Series A Preferred Stock [Member]</t>
        </is>
      </c>
    </row>
    <row r="12">
      <c r="A12" s="4" t="inlineStr">
        <is>
          <t>Preferred stock, shares issued</t>
        </is>
      </c>
      <c r="B12" s="5" t="n">
        <v>125</v>
      </c>
    </row>
    <row r="13">
      <c r="A13" s="4" t="inlineStr">
        <is>
          <t>Proceeds from Issuance of Preferred Stock</t>
        </is>
      </c>
      <c r="B13" s="6" t="n">
        <v>125</v>
      </c>
    </row>
    <row r="14">
      <c r="A14" s="4" t="inlineStr">
        <is>
          <t>Preferred Stock, Dividend Rate | %</t>
        </is>
      </c>
      <c r="B14" s="4" t="inlineStr">
        <is>
          <t>12.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Stockholders' Equity - Summary of Cash Distributions Per Share that Paid on its Common Stock (Detail) - USD ($) $ / shares in Units, $ in Thousands</t>
        </is>
      </c>
      <c r="B1" s="2" t="inlineStr">
        <is>
          <t>1 Months Ended</t>
        </is>
      </c>
      <c r="H1" s="2" t="inlineStr">
        <is>
          <t>3 Months Ended</t>
        </is>
      </c>
      <c r="J1" s="2" t="inlineStr">
        <is>
          <t>6 Months Ended</t>
        </is>
      </c>
    </row>
    <row r="2">
      <c r="B2" s="2" t="inlineStr">
        <is>
          <t>Jun. 29, 2020</t>
        </is>
      </c>
      <c r="C2" s="2" t="inlineStr">
        <is>
          <t>May 28, 2020</t>
        </is>
      </c>
      <c r="D2" s="2" t="inlineStr">
        <is>
          <t>Apr. 29, 2020</t>
        </is>
      </c>
      <c r="E2" s="2" t="inlineStr">
        <is>
          <t>Mar. 30, 2020</t>
        </is>
      </c>
      <c r="F2" s="2" t="inlineStr">
        <is>
          <t>Feb. 27, 2020</t>
        </is>
      </c>
      <c r="G2" s="2" t="inlineStr">
        <is>
          <t>Jan. 30, 2020</t>
        </is>
      </c>
      <c r="H2" s="2" t="inlineStr">
        <is>
          <t>Jun. 30, 2020</t>
        </is>
      </c>
      <c r="I2" s="2" t="inlineStr">
        <is>
          <t>Jun. 30, 2019</t>
        </is>
      </c>
      <c r="J2" s="2" t="inlineStr">
        <is>
          <t>Jun. 30, 2020</t>
        </is>
      </c>
      <c r="K2" s="2" t="inlineStr">
        <is>
          <t>Jun. 30, 2019</t>
        </is>
      </c>
    </row>
    <row r="3">
      <c r="A3" s="3" t="inlineStr">
        <is>
          <t>Distributions:</t>
        </is>
      </c>
    </row>
    <row r="4">
      <c r="A4" s="4" t="inlineStr">
        <is>
          <t>Paid or payable in cash</t>
        </is>
      </c>
      <c r="H4" s="6" t="n">
        <v>2705</v>
      </c>
      <c r="I4" s="6" t="n">
        <v>1087</v>
      </c>
      <c r="J4" s="6" t="n">
        <v>5081</v>
      </c>
      <c r="K4" s="6" t="n">
        <v>1948</v>
      </c>
    </row>
    <row r="5">
      <c r="A5" s="4" t="inlineStr">
        <is>
          <t>Reinvested in shares</t>
        </is>
      </c>
      <c r="H5" s="5" t="n">
        <v>1236</v>
      </c>
      <c r="I5" s="5" t="n">
        <v>806</v>
      </c>
      <c r="J5" s="5" t="n">
        <v>2341</v>
      </c>
      <c r="K5" s="5" t="n">
        <v>1546</v>
      </c>
    </row>
    <row r="6">
      <c r="A6" s="4" t="inlineStr">
        <is>
          <t>Total distributions</t>
        </is>
      </c>
      <c r="H6" s="5" t="n">
        <v>3941</v>
      </c>
      <c r="I6" s="5" t="n">
        <v>1893</v>
      </c>
      <c r="J6" s="5" t="n">
        <v>7422</v>
      </c>
      <c r="K6" s="5" t="n">
        <v>3494</v>
      </c>
    </row>
    <row r="7">
      <c r="A7" s="4" t="inlineStr">
        <is>
          <t>Cash flows from operating activities</t>
        </is>
      </c>
      <c r="H7" s="5" t="n">
        <v>3941</v>
      </c>
      <c r="I7" s="5" t="n">
        <v>1893</v>
      </c>
      <c r="J7" s="5" t="n">
        <v>7422</v>
      </c>
      <c r="K7" s="5" t="n">
        <v>3494</v>
      </c>
    </row>
    <row r="8">
      <c r="A8" s="4" t="inlineStr">
        <is>
          <t>Offering proceeds</t>
        </is>
      </c>
      <c r="H8" s="5" t="n">
        <v>0</v>
      </c>
      <c r="J8" s="5" t="n">
        <v>0</v>
      </c>
    </row>
    <row r="9">
      <c r="A9" s="4" t="inlineStr">
        <is>
          <t>Total sources of distributions</t>
        </is>
      </c>
      <c r="H9" s="5" t="n">
        <v>3941</v>
      </c>
      <c r="I9" s="5" t="n">
        <v>1893</v>
      </c>
      <c r="J9" s="5" t="n">
        <v>7422</v>
      </c>
      <c r="K9" s="5" t="n">
        <v>3494</v>
      </c>
    </row>
    <row r="10">
      <c r="A10" s="4" t="inlineStr">
        <is>
          <t>Net cash provided by operating activities</t>
        </is>
      </c>
      <c r="H10" s="6" t="n">
        <v>5212</v>
      </c>
      <c r="I10" s="6" t="n">
        <v>3094</v>
      </c>
      <c r="J10" s="6" t="n">
        <v>14089</v>
      </c>
      <c r="K10" s="6" t="n">
        <v>5592</v>
      </c>
    </row>
    <row r="11">
      <c r="A11" s="4" t="inlineStr">
        <is>
          <t>Common Class F [Member]</t>
        </is>
      </c>
    </row>
    <row r="12">
      <c r="A12" s="3" t="inlineStr">
        <is>
          <t>Dividends Payable [Line Items]</t>
        </is>
      </c>
    </row>
    <row r="13">
      <c r="A13" s="4" t="inlineStr">
        <is>
          <t>Distributions paid per share of common stock</t>
        </is>
      </c>
      <c r="B13" s="8" t="n">
        <v>0.161</v>
      </c>
      <c r="C13" s="8" t="n">
        <v>0.161</v>
      </c>
      <c r="D13" s="8" t="n">
        <v>0.161</v>
      </c>
      <c r="E13" s="8" t="n">
        <v>0.161</v>
      </c>
      <c r="F13" s="8" t="n">
        <v>0.161</v>
      </c>
      <c r="G13" s="8" t="n">
        <v>0.161</v>
      </c>
      <c r="J13" s="8" t="n">
        <v>0.966</v>
      </c>
    </row>
    <row r="14">
      <c r="A14" s="4" t="inlineStr">
        <is>
          <t>Common Class Y [Member]</t>
        </is>
      </c>
    </row>
    <row r="15">
      <c r="A15" s="3" t="inlineStr">
        <is>
          <t>Dividends Payable [Line Items]</t>
        </is>
      </c>
    </row>
    <row r="16">
      <c r="A16" s="4" t="inlineStr">
        <is>
          <t>Distributions paid per share of common stock</t>
        </is>
      </c>
      <c r="B16" s="9" t="n">
        <v>0.161</v>
      </c>
      <c r="C16" s="9" t="n">
        <v>0.161</v>
      </c>
      <c r="D16" s="9" t="n">
        <v>0.161</v>
      </c>
      <c r="E16" s="9" t="n">
        <v>0.161</v>
      </c>
      <c r="F16" s="9" t="n">
        <v>0.161</v>
      </c>
      <c r="G16" s="9" t="n">
        <v>0.161</v>
      </c>
      <c r="J16" s="9" t="n">
        <v>0.966</v>
      </c>
    </row>
    <row r="17">
      <c r="A17" s="4" t="inlineStr">
        <is>
          <t>Common Class T [Member]</t>
        </is>
      </c>
    </row>
    <row r="18">
      <c r="A18" s="3" t="inlineStr">
        <is>
          <t>Dividends Payable [Line Items]</t>
        </is>
      </c>
    </row>
    <row r="19">
      <c r="A19" s="4" t="inlineStr">
        <is>
          <t>Distributions paid per share of common stock</t>
        </is>
      </c>
      <c r="B19" s="9" t="n">
        <v>0.1173</v>
      </c>
      <c r="C19" s="9" t="n">
        <v>0.1173</v>
      </c>
      <c r="D19" s="9" t="n">
        <v>0.1173</v>
      </c>
      <c r="E19" s="9" t="n">
        <v>0.1173</v>
      </c>
      <c r="F19" s="9" t="n">
        <v>0.1173</v>
      </c>
      <c r="G19" s="9" t="n">
        <v>0.1173</v>
      </c>
      <c r="J19" s="9" t="n">
        <v>0.7038</v>
      </c>
    </row>
    <row r="20">
      <c r="A20" s="4" t="inlineStr">
        <is>
          <t>Common Class S [Member]</t>
        </is>
      </c>
    </row>
    <row r="21">
      <c r="A21" s="3" t="inlineStr">
        <is>
          <t>Dividends Payable [Line Items]</t>
        </is>
      </c>
    </row>
    <row r="22">
      <c r="A22" s="4" t="inlineStr">
        <is>
          <t>Distributions paid per share of common stock</t>
        </is>
      </c>
      <c r="B22" s="9" t="n">
        <v>0.1173</v>
      </c>
      <c r="C22" s="9" t="n">
        <v>0.1173</v>
      </c>
      <c r="D22" s="9" t="n">
        <v>0.1173</v>
      </c>
      <c r="E22" s="9" t="n">
        <v>0.1173</v>
      </c>
      <c r="F22" s="9" t="n">
        <v>0.1173</v>
      </c>
      <c r="G22" s="9" t="n">
        <v>0.1173</v>
      </c>
      <c r="J22" s="9" t="n">
        <v>0.7038</v>
      </c>
    </row>
    <row r="23">
      <c r="A23" s="4" t="inlineStr">
        <is>
          <t>Common Class D [Member]</t>
        </is>
      </c>
    </row>
    <row r="24">
      <c r="A24" s="3" t="inlineStr">
        <is>
          <t>Dividends Payable [Line Items]</t>
        </is>
      </c>
    </row>
    <row r="25">
      <c r="A25" s="4" t="inlineStr">
        <is>
          <t>Distributions paid per share of common stock</t>
        </is>
      </c>
      <c r="B25" s="9" t="n">
        <v>0.1288</v>
      </c>
      <c r="C25" s="9" t="n">
        <v>0.1288</v>
      </c>
      <c r="D25" s="9" t="n">
        <v>0.1288</v>
      </c>
      <c r="E25" s="9" t="n">
        <v>0.1288</v>
      </c>
      <c r="F25" s="9" t="n">
        <v>0.1288</v>
      </c>
      <c r="G25" s="9" t="n">
        <v>0.1288</v>
      </c>
      <c r="J25" s="9" t="n">
        <v>0.7728</v>
      </c>
    </row>
    <row r="26">
      <c r="A26" s="4" t="inlineStr">
        <is>
          <t>Common Class M [Member]</t>
        </is>
      </c>
    </row>
    <row r="27">
      <c r="A27" s="3" t="inlineStr">
        <is>
          <t>Dividends Payable [Line Items]</t>
        </is>
      </c>
    </row>
    <row r="28">
      <c r="A28" s="4" t="inlineStr">
        <is>
          <t>Distributions paid per share of common stock</t>
        </is>
      </c>
      <c r="B28" s="9" t="n">
        <v>0.1288</v>
      </c>
      <c r="C28" s="9" t="n">
        <v>0.1288</v>
      </c>
      <c r="D28" s="9" t="n">
        <v>0.1288</v>
      </c>
      <c r="E28" s="9" t="n">
        <v>0.1288</v>
      </c>
      <c r="F28" s="9" t="n">
        <v>0.1288</v>
      </c>
      <c r="G28" s="9" t="n">
        <v>0.1288</v>
      </c>
      <c r="J28" s="9" t="n">
        <v>0.7728</v>
      </c>
    </row>
    <row r="29">
      <c r="A29" s="4" t="inlineStr">
        <is>
          <t>Common Class I [Member]</t>
        </is>
      </c>
    </row>
    <row r="30">
      <c r="A30" s="3" t="inlineStr">
        <is>
          <t>Dividends Payable [Line Items]</t>
        </is>
      </c>
    </row>
    <row r="31">
      <c r="A31" s="4" t="inlineStr">
        <is>
          <t>Distributions paid per share of common stock</t>
        </is>
      </c>
      <c r="B31" s="8" t="n">
        <v>0.135</v>
      </c>
      <c r="C31" s="8" t="n">
        <v>0.135</v>
      </c>
      <c r="D31" s="8" t="n">
        <v>0.135</v>
      </c>
      <c r="E31" s="8" t="n">
        <v>0.135</v>
      </c>
      <c r="F31" s="8" t="n">
        <v>0.135</v>
      </c>
      <c r="G31" s="8" t="n">
        <v>0.135</v>
      </c>
      <c r="J31" s="8" t="n">
        <v>0.8100000000000001</v>
      </c>
    </row>
  </sheetData>
  <mergeCells count="4">
    <mergeCell ref="A1:A2"/>
    <mergeCell ref="B1:G1"/>
    <mergeCell ref="H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4" customWidth="1" min="2" max="2"/>
  </cols>
  <sheetData>
    <row r="1">
      <c r="A1" s="1" t="inlineStr">
        <is>
          <t>Stockholders' Equity - Schedule of Cash Distribution On Class of Common Stock (Detail)</t>
        </is>
      </c>
      <c r="B1" s="2" t="inlineStr">
        <is>
          <t>Jul. 28, 2020$ / shares</t>
        </is>
      </c>
    </row>
    <row r="2">
      <c r="A2" s="4" t="inlineStr">
        <is>
          <t>Common Class F [Member]</t>
        </is>
      </c>
    </row>
    <row r="3">
      <c r="A3" s="3" t="inlineStr">
        <is>
          <t>Class of Stock [Line Items]</t>
        </is>
      </c>
    </row>
    <row r="4">
      <c r="A4" s="4" t="inlineStr">
        <is>
          <t>Distributions declared per share for each class of outstanding common stock</t>
        </is>
      </c>
      <c r="B4" s="8" t="n">
        <v>0.161</v>
      </c>
    </row>
    <row r="5">
      <c r="A5" s="4" t="inlineStr">
        <is>
          <t>Common Class Y [Member]</t>
        </is>
      </c>
    </row>
    <row r="6">
      <c r="A6" s="3" t="inlineStr">
        <is>
          <t>Class of Stock [Line Items]</t>
        </is>
      </c>
    </row>
    <row r="7">
      <c r="A7" s="4" t="inlineStr">
        <is>
          <t>Distributions declared per share for each class of outstanding common stock</t>
        </is>
      </c>
      <c r="B7" s="9" t="n">
        <v>0.161</v>
      </c>
    </row>
    <row r="8">
      <c r="A8" s="4" t="inlineStr">
        <is>
          <t>Common Class T [Member]</t>
        </is>
      </c>
    </row>
    <row r="9">
      <c r="A9" s="3" t="inlineStr">
        <is>
          <t>Class of Stock [Line Items]</t>
        </is>
      </c>
    </row>
    <row r="10">
      <c r="A10" s="4" t="inlineStr">
        <is>
          <t>Distributions declared per share for each class of outstanding common stock</t>
        </is>
      </c>
      <c r="B10" s="9" t="n">
        <v>0.1173</v>
      </c>
    </row>
    <row r="11">
      <c r="A11" s="4" t="inlineStr">
        <is>
          <t>Common Class S [Member]</t>
        </is>
      </c>
    </row>
    <row r="12">
      <c r="A12" s="3" t="inlineStr">
        <is>
          <t>Class of Stock [Line Items]</t>
        </is>
      </c>
    </row>
    <row r="13">
      <c r="A13" s="4" t="inlineStr">
        <is>
          <t>Distributions declared per share for each class of outstanding common stock</t>
        </is>
      </c>
      <c r="B13" s="9" t="n">
        <v>0.1173</v>
      </c>
    </row>
    <row r="14">
      <c r="A14" s="4" t="inlineStr">
        <is>
          <t>Common Class D [Member]</t>
        </is>
      </c>
    </row>
    <row r="15">
      <c r="A15" s="3" t="inlineStr">
        <is>
          <t>Class of Stock [Line Items]</t>
        </is>
      </c>
    </row>
    <row r="16">
      <c r="A16" s="4" t="inlineStr">
        <is>
          <t>Distributions declared per share for each class of outstanding common stock</t>
        </is>
      </c>
      <c r="B16" s="9" t="n">
        <v>0.1288</v>
      </c>
    </row>
    <row r="17">
      <c r="A17" s="4" t="inlineStr">
        <is>
          <t>Common Class M [Member]</t>
        </is>
      </c>
    </row>
    <row r="18">
      <c r="A18" s="3" t="inlineStr">
        <is>
          <t>Class of Stock [Line Items]</t>
        </is>
      </c>
    </row>
    <row r="19">
      <c r="A19" s="4" t="inlineStr">
        <is>
          <t>Distributions declared per share for each class of outstanding common stock</t>
        </is>
      </c>
      <c r="B19" s="9" t="n">
        <v>0.1288</v>
      </c>
    </row>
    <row r="20">
      <c r="A20" s="4" t="inlineStr">
        <is>
          <t>Common Class I [Member]</t>
        </is>
      </c>
    </row>
    <row r="21">
      <c r="A21" s="3" t="inlineStr">
        <is>
          <t>Class of Stock [Line Items]</t>
        </is>
      </c>
    </row>
    <row r="22">
      <c r="A22" s="4" t="inlineStr">
        <is>
          <t>Distributions declared per share for each class of outstanding common stock</t>
        </is>
      </c>
      <c r="B22" s="8" t="n">
        <v>0.1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ompany Financial Instruments Carried At Fair Value In The Consolidated Balance Sheets (Detail) - USD ($) $ in Thousands</t>
        </is>
      </c>
      <c r="B1" s="2" t="inlineStr">
        <is>
          <t>Jun. 30, 2020</t>
        </is>
      </c>
      <c r="C1" s="2" t="inlineStr">
        <is>
          <t>Dec. 31, 2019</t>
        </is>
      </c>
    </row>
    <row r="2">
      <c r="A2" s="4" t="inlineStr">
        <is>
          <t>Mortgage-backed Securities Available-for-sale, Fair Value Disclosure</t>
        </is>
      </c>
      <c r="B2" s="6" t="n">
        <v>15570</v>
      </c>
      <c r="C2" s="6" t="n">
        <v>6651</v>
      </c>
    </row>
    <row r="3">
      <c r="A3" s="4" t="inlineStr">
        <is>
          <t>Fair Value, Inputs, Level 2 [Member]</t>
        </is>
      </c>
    </row>
    <row r="4">
      <c r="A4" s="4" t="inlineStr">
        <is>
          <t>Mortgage-backed Securities Available-for-sale, Fair Value Disclosure</t>
        </is>
      </c>
      <c r="B4" s="6" t="n">
        <v>15570</v>
      </c>
      <c r="C4" s="6" t="n">
        <v>66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rrying Amount, Face Amount, and Fair Value of Financial Instruments (Detail) - USD ($) $ in Thousands</t>
        </is>
      </c>
      <c r="B1" s="2" t="inlineStr">
        <is>
          <t>Jun. 30, 2020</t>
        </is>
      </c>
      <c r="C1" s="2" t="inlineStr">
        <is>
          <t>Dec. 31, 2019</t>
        </is>
      </c>
    </row>
    <row r="2">
      <c r="A2" s="3" t="inlineStr">
        <is>
          <t>Fair Value, Balance Sheet Grouping, Financial Statement Captions [Line Items]</t>
        </is>
      </c>
    </row>
    <row r="3">
      <c r="A3" s="4" t="inlineStr">
        <is>
          <t>Collateralized loan obligation</t>
        </is>
      </c>
      <c r="B3" s="6" t="n">
        <v>322611</v>
      </c>
      <c r="C3" s="6" t="n">
        <v>322182</v>
      </c>
    </row>
    <row r="4">
      <c r="A4" s="4" t="inlineStr">
        <is>
          <t>Reported Value Measurement [Member]</t>
        </is>
      </c>
    </row>
    <row r="5">
      <c r="A5" s="3" t="inlineStr">
        <is>
          <t>Fair Value, Balance Sheet Grouping, Financial Statement Captions [Line Items]</t>
        </is>
      </c>
    </row>
    <row r="6">
      <c r="A6" s="4" t="inlineStr">
        <is>
          <t>Cash, cash equivalents and restricted cash</t>
        </is>
      </c>
      <c r="B6" s="5" t="n">
        <v>65244</v>
      </c>
      <c r="C6" s="5" t="n">
        <v>78155</v>
      </c>
    </row>
    <row r="7">
      <c r="A7" s="4" t="inlineStr">
        <is>
          <t>Loans receivable</t>
        </is>
      </c>
      <c r="B7" s="5" t="n">
        <v>616705</v>
      </c>
      <c r="C7" s="5" t="n">
        <v>406645</v>
      </c>
    </row>
    <row r="8">
      <c r="A8" s="4" t="inlineStr">
        <is>
          <t>Repurchase obligations</t>
        </is>
      </c>
      <c r="B8" s="5" t="n">
        <v>114367</v>
      </c>
    </row>
    <row r="9">
      <c r="A9" s="4" t="inlineStr">
        <is>
          <t>Collateralized loan obligation</t>
        </is>
      </c>
      <c r="B9" s="5" t="n">
        <v>322611</v>
      </c>
      <c r="C9" s="5" t="n">
        <v>322182</v>
      </c>
    </row>
    <row r="10">
      <c r="A10" s="4" t="inlineStr">
        <is>
          <t>Portion at Other than Fair Value Measurement [Member]</t>
        </is>
      </c>
    </row>
    <row r="11">
      <c r="A11" s="3" t="inlineStr">
        <is>
          <t>Fair Value, Balance Sheet Grouping, Financial Statement Captions [Line Items]</t>
        </is>
      </c>
    </row>
    <row r="12">
      <c r="A12" s="4" t="inlineStr">
        <is>
          <t>Cash, cash equivalents and restricted cash</t>
        </is>
      </c>
      <c r="B12" s="5" t="n">
        <v>65244</v>
      </c>
      <c r="C12" s="5" t="n">
        <v>78155</v>
      </c>
    </row>
    <row r="13">
      <c r="A13" s="4" t="inlineStr">
        <is>
          <t>Loans receivable</t>
        </is>
      </c>
      <c r="B13" s="5" t="n">
        <v>615755</v>
      </c>
      <c r="C13" s="5" t="n">
        <v>405985</v>
      </c>
    </row>
    <row r="14">
      <c r="A14" s="4" t="inlineStr">
        <is>
          <t>Repurchase obligations</t>
        </is>
      </c>
      <c r="B14" s="5" t="n">
        <v>114973</v>
      </c>
    </row>
    <row r="15">
      <c r="A15" s="4" t="inlineStr">
        <is>
          <t>Collateralized loan obligation</t>
        </is>
      </c>
      <c r="B15" s="5" t="n">
        <v>327665</v>
      </c>
      <c r="C15" s="5" t="n">
        <v>327665</v>
      </c>
    </row>
    <row r="16">
      <c r="A16" s="4" t="inlineStr">
        <is>
          <t>Estimate of Fair Value Measurement [Member]</t>
        </is>
      </c>
    </row>
    <row r="17">
      <c r="A17" s="3" t="inlineStr">
        <is>
          <t>Fair Value, Balance Sheet Grouping, Financial Statement Captions [Line Items]</t>
        </is>
      </c>
    </row>
    <row r="18">
      <c r="A18" s="4" t="inlineStr">
        <is>
          <t>Cash, cash equivalents and restricted cash</t>
        </is>
      </c>
      <c r="B18" s="5" t="n">
        <v>65244</v>
      </c>
      <c r="C18" s="5" t="n">
        <v>78155</v>
      </c>
    </row>
    <row r="19">
      <c r="A19" s="4" t="inlineStr">
        <is>
          <t>Loans receivable</t>
        </is>
      </c>
      <c r="B19" s="5" t="n">
        <v>610729</v>
      </c>
      <c r="C19" s="5" t="n">
        <v>407283</v>
      </c>
    </row>
    <row r="20">
      <c r="A20" s="4" t="inlineStr">
        <is>
          <t>Repurchase obligations</t>
        </is>
      </c>
      <c r="B20" s="5" t="n">
        <v>114973</v>
      </c>
    </row>
    <row r="21">
      <c r="A21" s="4" t="inlineStr">
        <is>
          <t>Collateralized loan obligation</t>
        </is>
      </c>
      <c r="B21" s="6" t="n">
        <v>327665</v>
      </c>
      <c r="C21" s="6" t="n">
        <v>3276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 Schedule of detailed information about the assets and liabilities (Details) - USD ($) $ in Thousands</t>
        </is>
      </c>
      <c r="C1" s="2" t="inlineStr">
        <is>
          <t>Jun. 30, 2020</t>
        </is>
      </c>
      <c r="D1" s="2" t="inlineStr">
        <is>
          <t>Dec. 31, 2019</t>
        </is>
      </c>
    </row>
    <row r="2">
      <c r="A2" s="3" t="inlineStr">
        <is>
          <t>Variable Interest Entity [Line Items]</t>
        </is>
      </c>
    </row>
    <row r="3">
      <c r="A3" s="4" t="inlineStr">
        <is>
          <t>VIE Assets</t>
        </is>
      </c>
      <c r="B3" s="4" t="inlineStr">
        <is>
          <t>[1]</t>
        </is>
      </c>
      <c r="C3" s="6" t="n">
        <v>699823</v>
      </c>
      <c r="D3" s="6" t="n">
        <v>498780</v>
      </c>
    </row>
    <row r="4">
      <c r="A4" s="4" t="inlineStr">
        <is>
          <t>VIE Liabilities</t>
        </is>
      </c>
      <c r="B4" s="4" t="inlineStr">
        <is>
          <t>[1]</t>
        </is>
      </c>
      <c r="C4" s="5" t="n">
        <v>459412</v>
      </c>
      <c r="D4" s="5" t="n">
        <v>332993</v>
      </c>
    </row>
    <row r="5">
      <c r="A5" s="4" t="inlineStr">
        <is>
          <t>Variable Interest Entity, Primary Beneficiary [Member]</t>
        </is>
      </c>
    </row>
    <row r="6">
      <c r="A6" s="3" t="inlineStr">
        <is>
          <t>Variable Interest Entity [Line Items]</t>
        </is>
      </c>
    </row>
    <row r="7">
      <c r="A7" s="4" t="inlineStr">
        <is>
          <t>VIE Assets</t>
        </is>
      </c>
      <c r="C7" s="5" t="n">
        <v>431094</v>
      </c>
      <c r="D7" s="5" t="n">
        <v>427455</v>
      </c>
    </row>
    <row r="8">
      <c r="A8" s="4" t="inlineStr">
        <is>
          <t>VIE Liabilities</t>
        </is>
      </c>
      <c r="C8" s="5" t="n">
        <v>322830</v>
      </c>
      <c r="D8" s="5" t="n">
        <v>322946</v>
      </c>
    </row>
    <row r="9">
      <c r="A9" s="4" t="inlineStr">
        <is>
          <t>Restricted cash [Member] | Variable Interest Entity, Primary Beneficiary [Member]</t>
        </is>
      </c>
    </row>
    <row r="10">
      <c r="A10" s="3" t="inlineStr">
        <is>
          <t>Variable Interest Entity [Line Items]</t>
        </is>
      </c>
    </row>
    <row r="11">
      <c r="A11" s="4" t="inlineStr">
        <is>
          <t>VIE Assets</t>
        </is>
      </c>
      <c r="C11" s="5" t="n">
        <v>1783</v>
      </c>
      <c r="D11" s="5" t="n">
        <v>35706</v>
      </c>
    </row>
    <row r="12">
      <c r="A12" s="4" t="inlineStr">
        <is>
          <t>Loans receivable [Member] | Variable Interest Entity, Primary Beneficiary [Member]</t>
        </is>
      </c>
    </row>
    <row r="13">
      <c r="A13" s="3" t="inlineStr">
        <is>
          <t>Variable Interest Entity [Line Items]</t>
        </is>
      </c>
    </row>
    <row r="14">
      <c r="A14" s="4" t="inlineStr">
        <is>
          <t>VIE Assets</t>
        </is>
      </c>
      <c r="C14" s="5" t="n">
        <v>428184</v>
      </c>
      <c r="D14" s="5" t="n">
        <v>385408</v>
      </c>
    </row>
    <row r="15">
      <c r="A15" s="4" t="inlineStr">
        <is>
          <t>Interest receivable [Member] | Variable Interest Entity, Primary Beneficiary [Member]</t>
        </is>
      </c>
    </row>
    <row r="16">
      <c r="A16" s="3" t="inlineStr">
        <is>
          <t>Variable Interest Entity [Line Items]</t>
        </is>
      </c>
    </row>
    <row r="17">
      <c r="A17" s="4" t="inlineStr">
        <is>
          <t>VIE Assets</t>
        </is>
      </c>
      <c r="C17" s="5" t="n">
        <v>1127</v>
      </c>
      <c r="D17" s="5" t="n">
        <v>1100</v>
      </c>
    </row>
    <row r="18">
      <c r="A18" s="4" t="inlineStr">
        <is>
          <t>Other assets [Member] | Variable Interest Entity, Primary Beneficiary [Member]</t>
        </is>
      </c>
    </row>
    <row r="19">
      <c r="A19" s="3" t="inlineStr">
        <is>
          <t>Variable Interest Entity [Line Items]</t>
        </is>
      </c>
    </row>
    <row r="20">
      <c r="A20" s="4" t="inlineStr">
        <is>
          <t>VIE Assets</t>
        </is>
      </c>
      <c r="D20" s="5" t="n">
        <v>5241</v>
      </c>
    </row>
    <row r="21">
      <c r="A21" s="4" t="inlineStr">
        <is>
          <t>Collateralized loan obligation [Member] | Variable Interest Entity, Primary Beneficiary [Member]</t>
        </is>
      </c>
    </row>
    <row r="22">
      <c r="A22" s="3" t="inlineStr">
        <is>
          <t>Variable Interest Entity [Line Items]</t>
        </is>
      </c>
    </row>
    <row r="23">
      <c r="A23" s="4" t="inlineStr">
        <is>
          <t>VIE Liabilities</t>
        </is>
      </c>
      <c r="C23" s="5" t="n">
        <v>322611</v>
      </c>
      <c r="D23" s="5" t="n">
        <v>322182</v>
      </c>
    </row>
    <row r="24">
      <c r="A24" s="4" t="inlineStr">
        <is>
          <t>Interest payable [Member] | Variable Interest Entity, Primary Beneficiary [Member]</t>
        </is>
      </c>
    </row>
    <row r="25">
      <c r="A25" s="3" t="inlineStr">
        <is>
          <t>Variable Interest Entity [Line Items]</t>
        </is>
      </c>
    </row>
    <row r="26">
      <c r="A26" s="4" t="inlineStr">
        <is>
          <t>VIE Liabilities</t>
        </is>
      </c>
      <c r="C26" s="6" t="n">
        <v>219</v>
      </c>
      <c r="D26" s="6" t="n">
        <v>764</v>
      </c>
    </row>
    <row r="27"/>
    <row r="28">
      <c r="A28" s="4" t="inlineStr">
        <is>
          <t>[1]</t>
        </is>
      </c>
      <c r="B28" s="4" t="inlineStr">
        <is>
          <t>The June 30, 2020 and December 31, 2019 consolidated balance sheets include assets of a consolidated variable interest entity, or VIE, that can only be used to settle obligations of the VIE, and liabilities of the consolidated VIE for which creditors do not have recourse to the Company. As of June 30, 2020 and December 31, 2019, assets of the VIE totaled $431,094 and $427,455, respectively, and liabilities of the VIE totaled $322,830 and $322,946, respectively. See Note 9 to the unaudited consolidated financial statements for further details.</t>
        </is>
      </c>
    </row>
  </sheetData>
  <mergeCells count="3">
    <mergeCell ref="A1:B1"/>
    <mergeCell ref="A27:C27"/>
    <mergeCell ref="B28:C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t>
        </is>
      </c>
      <c r="B3" s="6" t="n">
        <v>4450</v>
      </c>
      <c r="C3" s="6" t="n">
        <v>2024</v>
      </c>
      <c r="D3" s="6" t="n">
        <v>8058</v>
      </c>
      <c r="E3" s="6" t="n">
        <v>3947</v>
      </c>
    </row>
    <row r="4">
      <c r="A4" s="3" t="inlineStr">
        <is>
          <t>Other comprehensive income</t>
        </is>
      </c>
    </row>
    <row r="5">
      <c r="A5" s="4" t="inlineStr">
        <is>
          <t>Net change in unrealized gain (loss) on mortgage-backed securities</t>
        </is>
      </c>
      <c r="B5" s="5" t="n">
        <v>791</v>
      </c>
      <c r="C5" s="5" t="n">
        <v>3</v>
      </c>
      <c r="D5" s="5" t="n">
        <v>-1081</v>
      </c>
      <c r="E5" s="5" t="n">
        <v>14</v>
      </c>
    </row>
    <row r="6">
      <c r="A6" s="4" t="inlineStr">
        <is>
          <t>Total other comprehensive income (loss)</t>
        </is>
      </c>
      <c r="B6" s="5" t="n">
        <v>791</v>
      </c>
      <c r="C6" s="5" t="n">
        <v>3</v>
      </c>
      <c r="D6" s="5" t="n">
        <v>-1081</v>
      </c>
      <c r="E6" s="5" t="n">
        <v>14</v>
      </c>
    </row>
    <row r="7">
      <c r="A7" s="4" t="inlineStr">
        <is>
          <t>Comprehensive income</t>
        </is>
      </c>
      <c r="B7" s="6" t="n">
        <v>5241</v>
      </c>
      <c r="C7" s="6" t="n">
        <v>2027</v>
      </c>
      <c r="D7" s="6" t="n">
        <v>6977</v>
      </c>
      <c r="E7" s="6" t="n">
        <v>39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detailed information about the assets and liabilities (Parenthetical) (Details) - USD ($) $ in Thousands</t>
        </is>
      </c>
      <c r="B1" s="2" t="inlineStr">
        <is>
          <t>Jun. 30, 2020</t>
        </is>
      </c>
      <c r="C1" s="2" t="inlineStr">
        <is>
          <t>Dec. 31, 2019</t>
        </is>
      </c>
    </row>
    <row r="2">
      <c r="A2" s="4" t="inlineStr">
        <is>
          <t>Deferred financing cost [Member]</t>
        </is>
      </c>
    </row>
    <row r="3">
      <c r="A3" s="3" t="inlineStr">
        <is>
          <t>Variable Interest Entity [Line Items]</t>
        </is>
      </c>
    </row>
    <row r="4">
      <c r="A4" s="4" t="inlineStr">
        <is>
          <t>Deferred Offering Costs</t>
        </is>
      </c>
      <c r="B4" s="6" t="n">
        <v>5054</v>
      </c>
      <c r="C4" s="6" t="n">
        <v>54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75"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 Additional Information (Detail) - USD ($)</t>
        </is>
      </c>
      <c r="B1" s="2" t="inlineStr">
        <is>
          <t>Aug. 10, 2020</t>
        </is>
      </c>
      <c r="C1" s="2" t="inlineStr">
        <is>
          <t>Aug. 03, 2020</t>
        </is>
      </c>
      <c r="D1" s="2" t="inlineStr">
        <is>
          <t>Sep. 30, 2020</t>
        </is>
      </c>
      <c r="E1" s="2" t="inlineStr">
        <is>
          <t>Jun. 30, 2020</t>
        </is>
      </c>
      <c r="F1" s="2" t="inlineStr">
        <is>
          <t>Jun. 30, 2019</t>
        </is>
      </c>
      <c r="G1" s="2" t="inlineStr">
        <is>
          <t>Dec. 31, 2019</t>
        </is>
      </c>
      <c r="H1" s="2" t="inlineStr">
        <is>
          <t>Jul. 31, 2020</t>
        </is>
      </c>
      <c r="I1" s="2" t="inlineStr">
        <is>
          <t>Mar. 31, 2020</t>
        </is>
      </c>
    </row>
    <row r="2">
      <c r="A2" s="3" t="inlineStr">
        <is>
          <t>Subsequent Event [Line Items]</t>
        </is>
      </c>
    </row>
    <row r="3">
      <c r="A3" s="4" t="inlineStr">
        <is>
          <t>Common stock shares issued</t>
        </is>
      </c>
      <c r="E3" s="6" t="n">
        <v>113955000</v>
      </c>
      <c r="F3" s="6" t="n">
        <v>34211000</v>
      </c>
    </row>
    <row r="4">
      <c r="A4" s="4" t="inlineStr">
        <is>
          <t>Outstanding face amount</t>
        </is>
      </c>
      <c r="E4" s="5" t="n">
        <v>25555000</v>
      </c>
      <c r="F4" s="6" t="n">
        <v>274000</v>
      </c>
    </row>
    <row r="5">
      <c r="A5" s="4" t="inlineStr">
        <is>
          <t>Goldman Sachs Guarantee 1 Agreement [Member]</t>
        </is>
      </c>
    </row>
    <row r="6">
      <c r="A6" s="3" t="inlineStr">
        <is>
          <t>Subsequent Event [Line Items]</t>
        </is>
      </c>
    </row>
    <row r="7">
      <c r="A7" s="4" t="inlineStr">
        <is>
          <t>Percentage Of Obligations Guaranteed Data</t>
        </is>
      </c>
      <c r="I7" s="4" t="inlineStr">
        <is>
          <t>50.00%</t>
        </is>
      </c>
    </row>
    <row r="8">
      <c r="A8" s="4" t="inlineStr">
        <is>
          <t>Commercial Mortgage Backed Securities [Member]</t>
        </is>
      </c>
    </row>
    <row r="9">
      <c r="A9" s="3" t="inlineStr">
        <is>
          <t>Subsequent Event [Line Items]</t>
        </is>
      </c>
    </row>
    <row r="10">
      <c r="A10" s="4" t="inlineStr">
        <is>
          <t>Amortized cost basis</t>
        </is>
      </c>
      <c r="E10" s="5" t="n">
        <v>16634000</v>
      </c>
      <c r="G10" s="6" t="n">
        <v>6634000</v>
      </c>
    </row>
    <row r="11">
      <c r="A11" s="4" t="inlineStr">
        <is>
          <t>Outstanding face amount</t>
        </is>
      </c>
      <c r="E11" s="6" t="n">
        <v>16634000</v>
      </c>
      <c r="G11" s="6" t="n">
        <v>6634000</v>
      </c>
    </row>
    <row r="12">
      <c r="A12" s="4" t="inlineStr">
        <is>
          <t>Common Class F [Member]</t>
        </is>
      </c>
    </row>
    <row r="13">
      <c r="A13" s="3" t="inlineStr">
        <is>
          <t>Subsequent Event [Line Items]</t>
        </is>
      </c>
    </row>
    <row r="14">
      <c r="A14" s="4" t="inlineStr">
        <is>
          <t>Common stock shares issued</t>
        </is>
      </c>
      <c r="E14" s="5" t="n">
        <v>897579</v>
      </c>
      <c r="G14" s="5" t="n">
        <v>1475155</v>
      </c>
    </row>
    <row r="15">
      <c r="A15" s="4" t="inlineStr">
        <is>
          <t>Common Class Y [Member]</t>
        </is>
      </c>
    </row>
    <row r="16">
      <c r="A16" s="3" t="inlineStr">
        <is>
          <t>Subsequent Event [Line Items]</t>
        </is>
      </c>
    </row>
    <row r="17">
      <c r="A17" s="4" t="inlineStr">
        <is>
          <t>Common stock shares issued</t>
        </is>
      </c>
      <c r="E17" s="5" t="n">
        <v>141116</v>
      </c>
      <c r="G17" s="5" t="n">
        <v>141116</v>
      </c>
    </row>
    <row r="18">
      <c r="A18" s="4" t="inlineStr">
        <is>
          <t>Common Class T [Member]</t>
        </is>
      </c>
    </row>
    <row r="19">
      <c r="A19" s="3" t="inlineStr">
        <is>
          <t>Subsequent Event [Line Items]</t>
        </is>
      </c>
    </row>
    <row r="20">
      <c r="A20" s="4" t="inlineStr">
        <is>
          <t>Common stock shares issued</t>
        </is>
      </c>
      <c r="B20" s="5" t="n">
        <v>1250791</v>
      </c>
      <c r="E20" s="5" t="n">
        <v>1227672</v>
      </c>
      <c r="G20" s="5" t="n">
        <v>981836</v>
      </c>
    </row>
    <row r="21">
      <c r="A21" s="4" t="inlineStr">
        <is>
          <t>Common Class S [Member]</t>
        </is>
      </c>
    </row>
    <row r="22">
      <c r="A22" s="3" t="inlineStr">
        <is>
          <t>Subsequent Event [Line Items]</t>
        </is>
      </c>
    </row>
    <row r="23">
      <c r="A23" s="4" t="inlineStr">
        <is>
          <t>Common stock shares issued</t>
        </is>
      </c>
      <c r="B23" s="5" t="n">
        <v>4496709</v>
      </c>
      <c r="E23" s="5" t="n">
        <v>4056257</v>
      </c>
      <c r="G23" s="5" t="n">
        <v>1351587</v>
      </c>
    </row>
    <row r="24">
      <c r="A24" s="4" t="inlineStr">
        <is>
          <t>Common Class D [Member]</t>
        </is>
      </c>
    </row>
    <row r="25">
      <c r="A25" s="3" t="inlineStr">
        <is>
          <t>Subsequent Event [Line Items]</t>
        </is>
      </c>
    </row>
    <row r="26">
      <c r="A26" s="4" t="inlineStr">
        <is>
          <t>Common stock shares issued</t>
        </is>
      </c>
      <c r="B26" s="5" t="n">
        <v>567558</v>
      </c>
      <c r="E26" s="5" t="n">
        <v>527336</v>
      </c>
      <c r="G26" s="5" t="n">
        <v>322602</v>
      </c>
    </row>
    <row r="27">
      <c r="A27" s="4" t="inlineStr">
        <is>
          <t>Common Class M [Member]</t>
        </is>
      </c>
    </row>
    <row r="28">
      <c r="A28" s="3" t="inlineStr">
        <is>
          <t>Subsequent Event [Line Items]</t>
        </is>
      </c>
    </row>
    <row r="29">
      <c r="A29" s="4" t="inlineStr">
        <is>
          <t>Common stock shares issued</t>
        </is>
      </c>
      <c r="B29" s="5" t="n">
        <v>1983684</v>
      </c>
      <c r="E29" s="5" t="n">
        <v>1711536</v>
      </c>
      <c r="G29" s="5" t="n">
        <v>1357818</v>
      </c>
    </row>
    <row r="30">
      <c r="A30" s="4" t="inlineStr">
        <is>
          <t>Common Class I [Member]</t>
        </is>
      </c>
    </row>
    <row r="31">
      <c r="A31" s="3" t="inlineStr">
        <is>
          <t>Subsequent Event [Line Items]</t>
        </is>
      </c>
    </row>
    <row r="32">
      <c r="A32" s="4" t="inlineStr">
        <is>
          <t>Common stock shares issued</t>
        </is>
      </c>
      <c r="B32" s="5" t="n">
        <v>2151585</v>
      </c>
      <c r="E32" s="5" t="n">
        <v>1511524</v>
      </c>
      <c r="G32" s="5" t="n">
        <v>1230360</v>
      </c>
    </row>
    <row r="33">
      <c r="A33" s="4" t="inlineStr">
        <is>
          <t>Subsequent Event [Member]</t>
        </is>
      </c>
    </row>
    <row r="34">
      <c r="A34" s="3" t="inlineStr">
        <is>
          <t>Subsequent Event [Line Items]</t>
        </is>
      </c>
    </row>
    <row r="35">
      <c r="A35" s="4" t="inlineStr">
        <is>
          <t>Common stock shares issued</t>
        </is>
      </c>
      <c r="B35" s="5" t="n">
        <v>13218497</v>
      </c>
    </row>
    <row r="36">
      <c r="A36" s="4" t="inlineStr">
        <is>
          <t>Common stock shares issued</t>
        </is>
      </c>
      <c r="B36" s="6" t="n">
        <v>331460000</v>
      </c>
    </row>
    <row r="37">
      <c r="A37" s="4" t="inlineStr">
        <is>
          <t>Subsequent Event [Member] | WF-1 Facility [Member]</t>
        </is>
      </c>
    </row>
    <row r="38">
      <c r="A38" s="3" t="inlineStr">
        <is>
          <t>Subsequent Event [Line Items]</t>
        </is>
      </c>
    </row>
    <row r="39">
      <c r="A39" s="4" t="inlineStr">
        <is>
          <t>Covenant description</t>
        </is>
      </c>
      <c r="C39" s="4" t="inlineStr">
        <is>
          <t>The WF-1 Guarantee Amendment, among other things, set the minimum adjusted tangible net worth the Company is required to maintain at the greater of (A) (i) 75% of all equity capital raised by the Company from and after its date of formation plus (ii) 75% of certain outstanding capital commitments minus (iii) 75% of the amounts expended by the company for equity redemptions or repurchases from and after its date of formation and (B) 75% of the then-current maximum facility size.</t>
        </is>
      </c>
    </row>
    <row r="40">
      <c r="A40" s="4" t="inlineStr">
        <is>
          <t>Equity capital threshold, percentage</t>
        </is>
      </c>
      <c r="C40" s="4" t="inlineStr">
        <is>
          <t>75.00%</t>
        </is>
      </c>
    </row>
    <row r="41">
      <c r="A41" s="4" t="inlineStr">
        <is>
          <t>Outstanding equity capital threshold, percentage</t>
        </is>
      </c>
      <c r="C41" s="4" t="inlineStr">
        <is>
          <t>75.00%</t>
        </is>
      </c>
    </row>
    <row r="42">
      <c r="A42" s="4" t="inlineStr">
        <is>
          <t>Equity capital redemption threshold, percentage</t>
        </is>
      </c>
      <c r="C42" s="4" t="inlineStr">
        <is>
          <t>75.00%</t>
        </is>
      </c>
    </row>
    <row r="43">
      <c r="A43" s="4" t="inlineStr">
        <is>
          <t>Percentage of current maximum facility</t>
        </is>
      </c>
      <c r="C43" s="4" t="inlineStr">
        <is>
          <t>75.00%</t>
        </is>
      </c>
    </row>
    <row r="44">
      <c r="A44" s="4" t="inlineStr">
        <is>
          <t>Subsequent Event [Member] | Goldman Sachs Guarantee 1 Agreement [Member]</t>
        </is>
      </c>
    </row>
    <row r="45">
      <c r="A45" s="3" t="inlineStr">
        <is>
          <t>Subsequent Event [Line Items]</t>
        </is>
      </c>
    </row>
    <row r="46">
      <c r="A46" s="4" t="inlineStr">
        <is>
          <t>Covenant description</t>
        </is>
      </c>
      <c r="C46" s="4" t="inlineStr">
        <is>
          <t>The GS-1 Guarantee Amendment, among other things, set the minimum adjusted tangible net worth the Company is required to maintain at (i) 75% of all equity capital raised by the Company from and after its date of formation plus (ii) 75% of certain outstanding capital commitments minus (iii) 75% of the amounts expended by the company for equity redemptions or repurchases from and after its date of formation.</t>
        </is>
      </c>
    </row>
    <row r="47">
      <c r="A47" s="4" t="inlineStr">
        <is>
          <t>Equity capital threshold, percentage</t>
        </is>
      </c>
      <c r="C47" s="4" t="inlineStr">
        <is>
          <t>75.00%</t>
        </is>
      </c>
    </row>
    <row r="48">
      <c r="A48" s="4" t="inlineStr">
        <is>
          <t>Outstanding equity capital threshold, percentage</t>
        </is>
      </c>
      <c r="C48" s="4" t="inlineStr">
        <is>
          <t>75.00%</t>
        </is>
      </c>
    </row>
    <row r="49">
      <c r="A49" s="4" t="inlineStr">
        <is>
          <t>Equity capital redemption threshold, percentage</t>
        </is>
      </c>
      <c r="C49" s="4" t="inlineStr">
        <is>
          <t>75.00%</t>
        </is>
      </c>
    </row>
    <row r="50">
      <c r="A50" s="4" t="inlineStr">
        <is>
          <t>Subsequent Event [Member] | Commercial Mortgage Backed Securities [Member]</t>
        </is>
      </c>
    </row>
    <row r="51">
      <c r="A51" s="3" t="inlineStr">
        <is>
          <t>Subsequent Event [Line Items]</t>
        </is>
      </c>
    </row>
    <row r="52">
      <c r="A52" s="4" t="inlineStr">
        <is>
          <t>Sale of CMBS, units</t>
        </is>
      </c>
      <c r="D52" s="5" t="n">
        <v>5</v>
      </c>
    </row>
    <row r="53">
      <c r="A53" s="4" t="inlineStr">
        <is>
          <t>Amortized cost basis</t>
        </is>
      </c>
      <c r="D53" s="6" t="n">
        <v>16634000</v>
      </c>
    </row>
    <row r="54">
      <c r="A54" s="4" t="inlineStr">
        <is>
          <t>Sale of CMBS, value</t>
        </is>
      </c>
      <c r="D54" s="5" t="n">
        <v>16082</v>
      </c>
    </row>
    <row r="55">
      <c r="A55" s="4" t="inlineStr">
        <is>
          <t>Outstanding face amount</t>
        </is>
      </c>
      <c r="D55" s="6" t="n">
        <v>37005</v>
      </c>
    </row>
    <row r="56">
      <c r="A56" s="4" t="inlineStr">
        <is>
          <t>Subsequent Event [Member] | Common Class F [Member]</t>
        </is>
      </c>
    </row>
    <row r="57">
      <c r="A57" s="3" t="inlineStr">
        <is>
          <t>Subsequent Event [Line Items]</t>
        </is>
      </c>
    </row>
    <row r="58">
      <c r="A58" s="4" t="inlineStr">
        <is>
          <t>Common stock shares issued</t>
        </is>
      </c>
      <c r="B58" s="5" t="n">
        <v>2575157</v>
      </c>
    </row>
    <row r="59">
      <c r="A59" s="4" t="inlineStr">
        <is>
          <t>Subsequent Event [Member] | Common Stock [Member]</t>
        </is>
      </c>
    </row>
    <row r="60">
      <c r="A60" s="3" t="inlineStr">
        <is>
          <t>Subsequent Event [Line Items]</t>
        </is>
      </c>
    </row>
    <row r="61">
      <c r="A61" s="4" t="inlineStr">
        <is>
          <t>Number of Common Stock Repurchased</t>
        </is>
      </c>
      <c r="H61" s="5" t="n">
        <v>31946</v>
      </c>
    </row>
    <row r="62">
      <c r="A62" s="4" t="inlineStr">
        <is>
          <t>Share Repurchased, Amount</t>
        </is>
      </c>
      <c r="H62" s="6" t="n">
        <v>805</v>
      </c>
    </row>
    <row r="63">
      <c r="A63" s="4" t="inlineStr">
        <is>
          <t>Subsequent Event [Member] | Common Class Y [Member]</t>
        </is>
      </c>
    </row>
    <row r="64">
      <c r="A64" s="3" t="inlineStr">
        <is>
          <t>Subsequent Event [Line Items]</t>
        </is>
      </c>
    </row>
    <row r="65">
      <c r="A65" s="4" t="inlineStr">
        <is>
          <t>Common stock shares issued</t>
        </is>
      </c>
      <c r="B65" s="5" t="n">
        <v>1930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4" customWidth="1" min="5" max="5"/>
    <col width="24" customWidth="1" min="6" max="6"/>
    <col width="24" customWidth="1" min="7" max="7"/>
    <col width="24" customWidth="1" min="8" max="8"/>
    <col width="24" customWidth="1" min="9" max="9"/>
    <col width="36" customWidth="1" min="10" max="10"/>
    <col width="55" customWidth="1" min="11" max="11"/>
    <col width="49" customWidth="1" min="12" max="12"/>
  </cols>
  <sheetData>
    <row r="1">
      <c r="A1" s="1" t="inlineStr">
        <is>
          <t>Unaudited Consolidated Statements of Changes in Equity - USD ($) $ in Thousands</t>
        </is>
      </c>
      <c r="B1" s="2" t="inlineStr">
        <is>
          <t>Total</t>
        </is>
      </c>
      <c r="C1" s="2" t="inlineStr">
        <is>
          <t>Common Class F [Member]</t>
        </is>
      </c>
      <c r="D1" s="2" t="inlineStr">
        <is>
          <t>Common Class Y [Member]</t>
        </is>
      </c>
      <c r="E1" s="2" t="inlineStr">
        <is>
          <t>Common Class T [Member]</t>
        </is>
      </c>
      <c r="F1" s="2" t="inlineStr">
        <is>
          <t>Common Class S [Member]</t>
        </is>
      </c>
      <c r="G1" s="2" t="inlineStr">
        <is>
          <t>Common Class D [Member]</t>
        </is>
      </c>
      <c r="H1" s="2" t="inlineStr">
        <is>
          <t>Common Class M [Member]</t>
        </is>
      </c>
      <c r="I1" s="2" t="inlineStr">
        <is>
          <t>Common Class I [Member]</t>
        </is>
      </c>
      <c r="J1" s="2" t="inlineStr">
        <is>
          <t>Additional Paid-In Capital [Member]</t>
        </is>
      </c>
      <c r="K1" s="2" t="inlineStr">
        <is>
          <t>Accumulated Other Comprehensive Income (Loss) [Member]</t>
        </is>
      </c>
      <c r="L1" s="2" t="inlineStr">
        <is>
          <t>Retained Earnings (Accumulated Deficit) [Member]</t>
        </is>
      </c>
    </row>
    <row r="2">
      <c r="A2" s="4" t="inlineStr">
        <is>
          <t>Balance at beginning of period, amount at Dec. 31, 2018</t>
        </is>
      </c>
      <c r="B2" s="6" t="n">
        <v>83436</v>
      </c>
      <c r="C2" s="6" t="n">
        <v>25</v>
      </c>
      <c r="D2" s="6" t="n">
        <v>2</v>
      </c>
      <c r="E2" s="6" t="n">
        <v>1</v>
      </c>
      <c r="G2" s="6" t="n">
        <v>1</v>
      </c>
      <c r="H2" s="6" t="n">
        <v>4</v>
      </c>
      <c r="I2" s="6" t="n">
        <v>1</v>
      </c>
      <c r="J2" s="6" t="n">
        <v>83555</v>
      </c>
      <c r="K2" s="6" t="n">
        <v>-10</v>
      </c>
      <c r="L2" s="6" t="n">
        <v>-143</v>
      </c>
    </row>
    <row r="3">
      <c r="A3" s="4" t="inlineStr">
        <is>
          <t>Common stock issued</t>
        </is>
      </c>
      <c r="B3" s="5" t="n">
        <v>34211</v>
      </c>
      <c r="E3" s="5" t="n">
        <v>4</v>
      </c>
      <c r="H3" s="5" t="n">
        <v>4</v>
      </c>
      <c r="I3" s="5" t="n">
        <v>6</v>
      </c>
      <c r="J3" s="5" t="n">
        <v>34197</v>
      </c>
    </row>
    <row r="4">
      <c r="A4" s="4" t="inlineStr">
        <is>
          <t>Distributions declared</t>
        </is>
      </c>
      <c r="B4" s="5" t="n">
        <v>-3494</v>
      </c>
      <c r="L4" s="5" t="n">
        <v>-3494</v>
      </c>
    </row>
    <row r="5">
      <c r="A5" s="4" t="inlineStr">
        <is>
          <t>Proceeds from distribution reinvestment plan</t>
        </is>
      </c>
      <c r="B5" s="5" t="n">
        <v>1546</v>
      </c>
      <c r="J5" s="5" t="n">
        <v>1546</v>
      </c>
    </row>
    <row r="6">
      <c r="A6" s="4" t="inlineStr">
        <is>
          <t>Redemptions of common stock</t>
        </is>
      </c>
      <c r="B6" s="5" t="n">
        <v>-125</v>
      </c>
      <c r="J6" s="5" t="n">
        <v>-125</v>
      </c>
    </row>
    <row r="7">
      <c r="A7" s="4" t="inlineStr">
        <is>
          <t>Stockholder servicing fees</t>
        </is>
      </c>
      <c r="B7" s="5" t="n">
        <v>-1157</v>
      </c>
      <c r="J7" s="5" t="n">
        <v>-1157</v>
      </c>
    </row>
    <row r="8">
      <c r="A8" s="4" t="inlineStr">
        <is>
          <t>Net income</t>
        </is>
      </c>
      <c r="B8" s="5" t="n">
        <v>3947</v>
      </c>
      <c r="L8" s="5" t="n">
        <v>3947</v>
      </c>
    </row>
    <row r="9">
      <c r="A9" s="4" t="inlineStr">
        <is>
          <t>Other comprehensive income (loss)</t>
        </is>
      </c>
      <c r="B9" s="5" t="n">
        <v>14</v>
      </c>
      <c r="K9" s="5" t="n">
        <v>14</v>
      </c>
    </row>
    <row r="10">
      <c r="A10" s="4" t="inlineStr">
        <is>
          <t>Balance at end of period, amount at Jun. 30, 2019</t>
        </is>
      </c>
      <c r="B10" s="5" t="n">
        <v>118378</v>
      </c>
      <c r="C10" s="5" t="n">
        <v>25</v>
      </c>
      <c r="D10" s="5" t="n">
        <v>2</v>
      </c>
      <c r="E10" s="5" t="n">
        <v>5</v>
      </c>
      <c r="G10" s="5" t="n">
        <v>1</v>
      </c>
      <c r="H10" s="5" t="n">
        <v>8</v>
      </c>
      <c r="I10" s="5" t="n">
        <v>7</v>
      </c>
      <c r="J10" s="5" t="n">
        <v>118016</v>
      </c>
      <c r="K10" s="5" t="n">
        <v>4</v>
      </c>
      <c r="L10" s="5" t="n">
        <v>310</v>
      </c>
    </row>
    <row r="11">
      <c r="A11" s="4" t="inlineStr">
        <is>
          <t>Balance at beginning of period, amount at Mar. 31, 2019</t>
        </is>
      </c>
      <c r="B11" s="5" t="n">
        <v>98257</v>
      </c>
      <c r="C11" s="5" t="n">
        <v>25</v>
      </c>
      <c r="D11" s="5" t="n">
        <v>2</v>
      </c>
      <c r="E11" s="5" t="n">
        <v>3</v>
      </c>
      <c r="G11" s="5" t="n">
        <v>1</v>
      </c>
      <c r="H11" s="5" t="n">
        <v>6</v>
      </c>
      <c r="I11" s="5" t="n">
        <v>3</v>
      </c>
      <c r="J11" s="5" t="n">
        <v>98037</v>
      </c>
      <c r="K11" s="5" t="n">
        <v>1</v>
      </c>
      <c r="L11" s="5" t="n">
        <v>179</v>
      </c>
    </row>
    <row r="12">
      <c r="A12" s="4" t="inlineStr">
        <is>
          <t>Common stock issued</t>
        </is>
      </c>
      <c r="B12" s="5" t="n">
        <v>19730</v>
      </c>
      <c r="E12" s="5" t="n">
        <v>2</v>
      </c>
      <c r="H12" s="5" t="n">
        <v>2</v>
      </c>
      <c r="I12" s="5" t="n">
        <v>4</v>
      </c>
      <c r="J12" s="5" t="n">
        <v>19722</v>
      </c>
    </row>
    <row r="13">
      <c r="A13" s="4" t="inlineStr">
        <is>
          <t>Distributions declared</t>
        </is>
      </c>
      <c r="B13" s="5" t="n">
        <v>-1893</v>
      </c>
      <c r="L13" s="5" t="n">
        <v>-1893</v>
      </c>
    </row>
    <row r="14">
      <c r="A14" s="4" t="inlineStr">
        <is>
          <t>Proceeds from distribution reinvestment plan</t>
        </is>
      </c>
      <c r="B14" s="5" t="n">
        <v>806</v>
      </c>
      <c r="J14" s="5" t="n">
        <v>806</v>
      </c>
    </row>
    <row r="15">
      <c r="A15" s="4" t="inlineStr">
        <is>
          <t>Redemptions of common stock</t>
        </is>
      </c>
      <c r="J15" s="4" t="inlineStr">
        <is>
          <t xml:space="preserve"> </t>
        </is>
      </c>
    </row>
    <row r="16">
      <c r="A16" s="4" t="inlineStr">
        <is>
          <t>Stockholder servicing fees</t>
        </is>
      </c>
      <c r="B16" s="5" t="n">
        <v>-549</v>
      </c>
      <c r="J16" s="5" t="n">
        <v>-549</v>
      </c>
    </row>
    <row r="17">
      <c r="A17" s="4" t="inlineStr">
        <is>
          <t>Net income</t>
        </is>
      </c>
      <c r="B17" s="5" t="n">
        <v>2024</v>
      </c>
      <c r="L17" s="5" t="n">
        <v>2024</v>
      </c>
    </row>
    <row r="18">
      <c r="A18" s="4" t="inlineStr">
        <is>
          <t>Other comprehensive income (loss)</t>
        </is>
      </c>
      <c r="B18" s="5" t="n">
        <v>3</v>
      </c>
      <c r="K18" s="5" t="n">
        <v>3</v>
      </c>
    </row>
    <row r="19">
      <c r="A19" s="4" t="inlineStr">
        <is>
          <t>Balance at end of period, amount at Jun. 30, 2019</t>
        </is>
      </c>
      <c r="B19" s="5" t="n">
        <v>118378</v>
      </c>
      <c r="C19" s="5" t="n">
        <v>25</v>
      </c>
      <c r="D19" s="5" t="n">
        <v>2</v>
      </c>
      <c r="E19" s="5" t="n">
        <v>5</v>
      </c>
      <c r="G19" s="5" t="n">
        <v>1</v>
      </c>
      <c r="H19" s="5" t="n">
        <v>8</v>
      </c>
      <c r="I19" s="5" t="n">
        <v>7</v>
      </c>
      <c r="J19" s="5" t="n">
        <v>118016</v>
      </c>
      <c r="K19" s="5" t="n">
        <v>4</v>
      </c>
      <c r="L19" s="5" t="n">
        <v>310</v>
      </c>
    </row>
    <row r="20">
      <c r="A20" s="4" t="inlineStr">
        <is>
          <t>Balance at beginning of period, amount at Dec. 31, 2019</t>
        </is>
      </c>
      <c r="B20" s="5" t="n">
        <v>165787</v>
      </c>
      <c r="C20" s="5" t="n">
        <v>15</v>
      </c>
      <c r="D20" s="5" t="n">
        <v>1</v>
      </c>
      <c r="E20" s="5" t="n">
        <v>10</v>
      </c>
      <c r="F20" s="6" t="n">
        <v>14</v>
      </c>
      <c r="G20" s="5" t="n">
        <v>3</v>
      </c>
      <c r="H20" s="5" t="n">
        <v>14</v>
      </c>
      <c r="I20" s="5" t="n">
        <v>12</v>
      </c>
      <c r="J20" s="5" t="n">
        <v>165082</v>
      </c>
      <c r="K20" s="5" t="n">
        <v>17</v>
      </c>
      <c r="L20" s="5" t="n">
        <v>619</v>
      </c>
    </row>
    <row r="21">
      <c r="A21" s="4" t="inlineStr">
        <is>
          <t>Common stock issued</t>
        </is>
      </c>
      <c r="B21" s="5" t="n">
        <v>113955</v>
      </c>
      <c r="E21" s="5" t="n">
        <v>2</v>
      </c>
      <c r="F21" s="5" t="n">
        <v>29</v>
      </c>
      <c r="G21" s="5" t="n">
        <v>2</v>
      </c>
      <c r="H21" s="5" t="n">
        <v>5</v>
      </c>
      <c r="I21" s="5" t="n">
        <v>7</v>
      </c>
      <c r="J21" s="5" t="n">
        <v>113910</v>
      </c>
    </row>
    <row r="22">
      <c r="A22" s="4" t="inlineStr">
        <is>
          <t>Distributions declared</t>
        </is>
      </c>
      <c r="B22" s="5" t="n">
        <v>-7422</v>
      </c>
      <c r="L22" s="5" t="n">
        <v>-7422</v>
      </c>
    </row>
    <row r="23">
      <c r="A23" s="4" t="inlineStr">
        <is>
          <t>Proceeds from distribution reinvestment plan</t>
        </is>
      </c>
      <c r="B23" s="5" t="n">
        <v>2341</v>
      </c>
      <c r="J23" s="5" t="n">
        <v>2341</v>
      </c>
    </row>
    <row r="24">
      <c r="A24" s="4" t="inlineStr">
        <is>
          <t>Redemptions of common stock</t>
        </is>
      </c>
      <c r="B24" s="5" t="n">
        <v>-34846</v>
      </c>
      <c r="C24" s="5" t="n">
        <v>-6</v>
      </c>
      <c r="F24" s="5" t="n">
        <v>-2</v>
      </c>
      <c r="H24" s="5" t="n">
        <v>-2</v>
      </c>
      <c r="I24" s="5" t="n">
        <v>-4</v>
      </c>
      <c r="J24" s="5" t="n">
        <v>-34832</v>
      </c>
    </row>
    <row r="25">
      <c r="A25" s="4" t="inlineStr">
        <is>
          <t>Stockholder servicing fees</t>
        </is>
      </c>
      <c r="B25" s="5" t="n">
        <v>-6499</v>
      </c>
      <c r="J25" s="5" t="n">
        <v>-6499</v>
      </c>
    </row>
    <row r="26">
      <c r="A26" s="4" t="inlineStr">
        <is>
          <t>Net income</t>
        </is>
      </c>
      <c r="B26" s="5" t="n">
        <v>8058</v>
      </c>
      <c r="L26" s="5" t="n">
        <v>8058</v>
      </c>
    </row>
    <row r="27">
      <c r="A27" s="4" t="inlineStr">
        <is>
          <t>Dividends on preferred stock</t>
        </is>
      </c>
      <c r="B27" s="5" t="n">
        <v>-7</v>
      </c>
      <c r="L27" s="5" t="n">
        <v>-7</v>
      </c>
    </row>
    <row r="28">
      <c r="A28" s="4" t="inlineStr">
        <is>
          <t>Other comprehensive income (loss)</t>
        </is>
      </c>
      <c r="B28" s="5" t="n">
        <v>-1081</v>
      </c>
      <c r="K28" s="5" t="n">
        <v>-1081</v>
      </c>
    </row>
    <row r="29">
      <c r="A29" s="4" t="inlineStr">
        <is>
          <t>Balance at end of period, amount at Jun. 30, 2020</t>
        </is>
      </c>
      <c r="B29" s="5" t="n">
        <v>240411</v>
      </c>
      <c r="C29" s="5" t="n">
        <v>9</v>
      </c>
      <c r="D29" s="5" t="n">
        <v>1</v>
      </c>
      <c r="E29" s="5" t="n">
        <v>12</v>
      </c>
      <c r="F29" s="5" t="n">
        <v>41</v>
      </c>
      <c r="G29" s="5" t="n">
        <v>5</v>
      </c>
      <c r="H29" s="5" t="n">
        <v>17</v>
      </c>
      <c r="I29" s="5" t="n">
        <v>15</v>
      </c>
      <c r="J29" s="5" t="n">
        <v>240127</v>
      </c>
      <c r="K29" s="5" t="n">
        <v>-1064</v>
      </c>
      <c r="L29" s="5" t="n">
        <v>1248</v>
      </c>
    </row>
    <row r="30">
      <c r="A30" s="4" t="inlineStr">
        <is>
          <t>Balance at beginning of period, amount at Mar. 31, 2020</t>
        </is>
      </c>
      <c r="B30" s="5" t="n">
        <v>234305</v>
      </c>
      <c r="C30" s="5" t="n">
        <v>9</v>
      </c>
      <c r="D30" s="5" t="n">
        <v>1</v>
      </c>
      <c r="E30" s="5" t="n">
        <v>12</v>
      </c>
      <c r="F30" s="5" t="n">
        <v>38</v>
      </c>
      <c r="G30" s="5" t="n">
        <v>5</v>
      </c>
      <c r="H30" s="5" t="n">
        <v>16</v>
      </c>
      <c r="I30" s="5" t="n">
        <v>17</v>
      </c>
      <c r="J30" s="5" t="n">
        <v>235319</v>
      </c>
      <c r="K30" s="5" t="n">
        <v>-1855</v>
      </c>
      <c r="L30" s="5" t="n">
        <v>743</v>
      </c>
    </row>
    <row r="31">
      <c r="A31" s="4" t="inlineStr">
        <is>
          <t>Common stock issued</t>
        </is>
      </c>
      <c r="B31" s="5" t="n">
        <v>19220</v>
      </c>
      <c r="F31" s="5" t="n">
        <v>4</v>
      </c>
      <c r="H31" s="5" t="n">
        <v>2</v>
      </c>
      <c r="I31" s="5" t="n">
        <v>2</v>
      </c>
      <c r="J31" s="5" t="n">
        <v>19212</v>
      </c>
    </row>
    <row r="32">
      <c r="A32" s="4" t="inlineStr">
        <is>
          <t>Distributions declared</t>
        </is>
      </c>
      <c r="B32" s="5" t="n">
        <v>-3941</v>
      </c>
      <c r="L32" s="5" t="n">
        <v>-3941</v>
      </c>
    </row>
    <row r="33">
      <c r="A33" s="4" t="inlineStr">
        <is>
          <t>Proceeds from distribution reinvestment plan</t>
        </is>
      </c>
      <c r="B33" s="5" t="n">
        <v>1236</v>
      </c>
      <c r="J33" s="5" t="n">
        <v>1236</v>
      </c>
    </row>
    <row r="34">
      <c r="A34" s="4" t="inlineStr">
        <is>
          <t>Redemptions of common stock</t>
        </is>
      </c>
      <c r="B34" s="5" t="n">
        <v>-14960</v>
      </c>
      <c r="F34" s="5" t="n">
        <v>-1</v>
      </c>
      <c r="H34" s="5" t="n">
        <v>-1</v>
      </c>
      <c r="I34" s="5" t="n">
        <v>-4</v>
      </c>
      <c r="J34" s="5" t="n">
        <v>-14954</v>
      </c>
    </row>
    <row r="35">
      <c r="A35" s="4" t="inlineStr">
        <is>
          <t>Stockholder servicing fees</t>
        </is>
      </c>
      <c r="B35" s="5" t="n">
        <v>-686</v>
      </c>
      <c r="J35" s="5" t="n">
        <v>-686</v>
      </c>
    </row>
    <row r="36">
      <c r="A36" s="4" t="inlineStr">
        <is>
          <t>Net income</t>
        </is>
      </c>
      <c r="B36" s="5" t="n">
        <v>4450</v>
      </c>
      <c r="L36" s="5" t="n">
        <v>4450</v>
      </c>
    </row>
    <row r="37">
      <c r="A37" s="4" t="inlineStr">
        <is>
          <t>Dividends on preferred stock</t>
        </is>
      </c>
      <c r="B37" s="5" t="n">
        <v>-4</v>
      </c>
      <c r="L37" s="5" t="n">
        <v>-4</v>
      </c>
    </row>
    <row r="38">
      <c r="A38" s="4" t="inlineStr">
        <is>
          <t>Other comprehensive income (loss)</t>
        </is>
      </c>
      <c r="B38" s="5" t="n">
        <v>791</v>
      </c>
      <c r="K38" s="5" t="n">
        <v>791</v>
      </c>
    </row>
    <row r="39">
      <c r="A39" s="4" t="inlineStr">
        <is>
          <t>Balance at end of period, amount at Jun. 30, 2020</t>
        </is>
      </c>
      <c r="B39" s="5" t="n">
        <v>240411</v>
      </c>
      <c r="C39" s="6" t="n">
        <v>9</v>
      </c>
      <c r="D39" s="6" t="n">
        <v>1</v>
      </c>
      <c r="E39" s="6" t="n">
        <v>12</v>
      </c>
      <c r="F39" s="6" t="n">
        <v>41</v>
      </c>
      <c r="G39" s="6" t="n">
        <v>5</v>
      </c>
      <c r="H39" s="6" t="n">
        <v>17</v>
      </c>
      <c r="I39" s="6" t="n">
        <v>15</v>
      </c>
      <c r="J39" s="5" t="n">
        <v>240127</v>
      </c>
      <c r="K39" s="6" t="n">
        <v>-1064</v>
      </c>
      <c r="L39" s="6" t="n">
        <v>1248</v>
      </c>
    </row>
    <row r="40">
      <c r="A40" s="4" t="inlineStr">
        <is>
          <t>Preferred stock issued</t>
        </is>
      </c>
      <c r="B40" s="6" t="n">
        <v>125</v>
      </c>
      <c r="J40" s="6" t="n">
        <v>1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8058</v>
      </c>
      <c r="C4" s="6" t="n">
        <v>3947</v>
      </c>
    </row>
    <row r="5">
      <c r="A5" s="3" t="inlineStr">
        <is>
          <t>Adjustments to reconcile net income to net cash provided by (used in) operating activities</t>
        </is>
      </c>
    </row>
    <row r="6">
      <c r="A6" s="4" t="inlineStr">
        <is>
          <t>Amortization of deferred fees on loans</t>
        </is>
      </c>
      <c r="B6" s="5" t="n">
        <v>-410</v>
      </c>
      <c r="C6" s="5" t="n">
        <v>-267</v>
      </c>
    </row>
    <row r="7">
      <c r="A7" s="4" t="inlineStr">
        <is>
          <t>Amortization of deferred financing costs</t>
        </is>
      </c>
      <c r="B7" s="5" t="n">
        <v>1202</v>
      </c>
      <c r="C7" s="5" t="n">
        <v>534</v>
      </c>
    </row>
    <row r="8">
      <c r="A8" s="3" t="inlineStr">
        <is>
          <t>Changes in assets and liabilities</t>
        </is>
      </c>
    </row>
    <row r="9">
      <c r="A9" s="4" t="inlineStr">
        <is>
          <t>Reimbursement due from sponsor</t>
        </is>
      </c>
      <c r="B9" s="5" t="n">
        <v>318</v>
      </c>
      <c r="C9" s="5" t="n">
        <v>288</v>
      </c>
    </row>
    <row r="10">
      <c r="A10" s="4" t="inlineStr">
        <is>
          <t>Interest receivable</t>
        </is>
      </c>
      <c r="B10" s="5" t="n">
        <v>-799</v>
      </c>
      <c r="C10" s="5" t="n">
        <v>-143</v>
      </c>
    </row>
    <row r="11">
      <c r="A11" s="4" t="inlineStr">
        <is>
          <t>Other assets</t>
        </is>
      </c>
      <c r="B11" s="5" t="n">
        <v>5176</v>
      </c>
      <c r="C11" s="5" t="n">
        <v>-32</v>
      </c>
    </row>
    <row r="12">
      <c r="A12" s="4" t="inlineStr">
        <is>
          <t>Due to related party</t>
        </is>
      </c>
      <c r="B12" s="5" t="n">
        <v>5974</v>
      </c>
      <c r="C12" s="5" t="n">
        <v>1102</v>
      </c>
    </row>
    <row r="13">
      <c r="A13" s="4" t="inlineStr">
        <is>
          <t>Interest payable</t>
        </is>
      </c>
      <c r="B13" s="5" t="n">
        <v>-291</v>
      </c>
      <c r="C13" s="5" t="n">
        <v>12</v>
      </c>
    </row>
    <row r="14">
      <c r="A14" s="4" t="inlineStr">
        <is>
          <t>Other liabilities</t>
        </is>
      </c>
      <c r="B14" s="5" t="n">
        <v>-5139</v>
      </c>
      <c r="C14" s="5" t="n">
        <v>151</v>
      </c>
    </row>
    <row r="15">
      <c r="A15" s="4" t="inlineStr">
        <is>
          <t>Net cash provided by (used in) operating activities</t>
        </is>
      </c>
      <c r="B15" s="5" t="n">
        <v>14089</v>
      </c>
      <c r="C15" s="5" t="n">
        <v>5592</v>
      </c>
    </row>
    <row r="16">
      <c r="A16" s="3" t="inlineStr">
        <is>
          <t>Cash flows used in investing activities</t>
        </is>
      </c>
    </row>
    <row r="17">
      <c r="A17" s="4" t="inlineStr">
        <is>
          <t>Origination and fundings of loans receivable</t>
        </is>
      </c>
      <c r="B17" s="5" t="n">
        <v>-209971</v>
      </c>
      <c r="C17" s="5" t="n">
        <v>-82672</v>
      </c>
    </row>
    <row r="18">
      <c r="A18" s="4" t="inlineStr">
        <is>
          <t>Principal collections from loans receivable</t>
        </is>
      </c>
      <c r="B18" s="5" t="n">
        <v>216</v>
      </c>
      <c r="C18" s="5" t="n">
        <v>9500</v>
      </c>
    </row>
    <row r="19">
      <c r="A19" s="4" t="inlineStr">
        <is>
          <t>Exit and extension fees received on loans receivable</t>
        </is>
      </c>
      <c r="B19" s="5" t="n">
        <v>105</v>
      </c>
    </row>
    <row r="20">
      <c r="A20" s="4" t="inlineStr">
        <is>
          <t>Purchases of mortgage-backed securities</t>
        </is>
      </c>
      <c r="B20" s="5" t="n">
        <v>-25555</v>
      </c>
      <c r="C20" s="5" t="n">
        <v>-274</v>
      </c>
    </row>
    <row r="21">
      <c r="A21" s="4" t="inlineStr">
        <is>
          <t>Principal repayments of mortgage-backed securities</t>
        </is>
      </c>
      <c r="B21" s="5" t="n">
        <v>15555</v>
      </c>
      <c r="C21" s="5" t="n">
        <v>375</v>
      </c>
    </row>
    <row r="22">
      <c r="A22" s="4" t="inlineStr">
        <is>
          <t>Net cash used in investing activities</t>
        </is>
      </c>
      <c r="B22" s="5" t="n">
        <v>-219650</v>
      </c>
      <c r="C22" s="5" t="n">
        <v>-73071</v>
      </c>
    </row>
    <row r="23">
      <c r="A23" s="3" t="inlineStr">
        <is>
          <t>Cash flows from financing activities</t>
        </is>
      </c>
    </row>
    <row r="24">
      <c r="A24" s="4" t="inlineStr">
        <is>
          <t>Issuance of common stock</t>
        </is>
      </c>
      <c r="B24" s="5" t="n">
        <v>113955</v>
      </c>
      <c r="C24" s="5" t="n">
        <v>34211</v>
      </c>
    </row>
    <row r="25">
      <c r="A25" s="4" t="inlineStr">
        <is>
          <t>Redemptions of common stock</t>
        </is>
      </c>
      <c r="B25" s="5" t="n">
        <v>-29976</v>
      </c>
      <c r="C25" s="5" t="n">
        <v>-225</v>
      </c>
    </row>
    <row r="26">
      <c r="A26" s="4" t="inlineStr">
        <is>
          <t>Stockholder distributions paid</t>
        </is>
      </c>
      <c r="B26" s="5" t="n">
        <v>-4853</v>
      </c>
      <c r="C26" s="5" t="n">
        <v>-1806</v>
      </c>
    </row>
    <row r="27">
      <c r="A27" s="4" t="inlineStr">
        <is>
          <t>Stockholder servicing fees</t>
        </is>
      </c>
      <c r="B27" s="5" t="n">
        <v>-525</v>
      </c>
      <c r="C27" s="5" t="n">
        <v>-55</v>
      </c>
    </row>
    <row r="28">
      <c r="A28" s="4" t="inlineStr">
        <is>
          <t>Borrowings under repurchase agreements</t>
        </is>
      </c>
      <c r="B28" s="5" t="n">
        <v>126590</v>
      </c>
      <c r="C28" s="5" t="n">
        <v>66904</v>
      </c>
    </row>
    <row r="29">
      <c r="A29" s="4" t="inlineStr">
        <is>
          <t>Repayments under repurchase agreements</t>
        </is>
      </c>
      <c r="B29" s="5" t="n">
        <v>-11617</v>
      </c>
      <c r="C29" s="5" t="n">
        <v>-30775</v>
      </c>
    </row>
    <row r="30">
      <c r="A30" s="4" t="inlineStr">
        <is>
          <t>Borrowings under credit facility</t>
        </is>
      </c>
      <c r="B30" s="5" t="n">
        <v>6000</v>
      </c>
    </row>
    <row r="31">
      <c r="A31" s="4" t="inlineStr">
        <is>
          <t>Repayments under credit facility</t>
        </is>
      </c>
      <c r="B31" s="5" t="n">
        <v>-6000</v>
      </c>
    </row>
    <row r="32">
      <c r="A32" s="4" t="inlineStr">
        <is>
          <t>Payment of deferred financing costs</t>
        </is>
      </c>
      <c r="B32" s="5" t="n">
        <v>-1049</v>
      </c>
      <c r="C32" s="5" t="n">
        <v>-183</v>
      </c>
    </row>
    <row r="33">
      <c r="A33" s="4" t="inlineStr">
        <is>
          <t>Proceeds from issuance of preferred stock</t>
        </is>
      </c>
      <c r="B33" s="5" t="n">
        <v>125</v>
      </c>
    </row>
    <row r="34">
      <c r="A34" s="4" t="inlineStr">
        <is>
          <t>Net cash provided by (used in) financing activities</t>
        </is>
      </c>
      <c r="B34" s="5" t="n">
        <v>192650</v>
      </c>
      <c r="C34" s="5" t="n">
        <v>68071</v>
      </c>
    </row>
    <row r="35">
      <c r="A35" s="4" t="inlineStr">
        <is>
          <t>Total increase (decrease) in cash, cash equivalents and restricted cash</t>
        </is>
      </c>
      <c r="B35" s="5" t="n">
        <v>-12911</v>
      </c>
      <c r="C35" s="5" t="n">
        <v>592</v>
      </c>
    </row>
    <row r="36">
      <c r="A36" s="4" t="inlineStr">
        <is>
          <t>Cash, cash equivalents and restricted cash at beginning of year</t>
        </is>
      </c>
      <c r="B36" s="5" t="n">
        <v>78155</v>
      </c>
      <c r="C36" s="5" t="n">
        <v>2608</v>
      </c>
    </row>
    <row r="37">
      <c r="A37" s="4" t="inlineStr">
        <is>
          <t>Cash, cash equivalents and restricted cash at end of year</t>
        </is>
      </c>
      <c r="B37" s="5" t="n">
        <v>65244</v>
      </c>
      <c r="C37" s="5" t="n">
        <v>3200</v>
      </c>
    </row>
    <row r="38">
      <c r="A38" s="3" t="inlineStr">
        <is>
          <t>Supplemental disclosure of cash flow information and non-cash financial activities</t>
        </is>
      </c>
    </row>
    <row r="39">
      <c r="A39" s="4" t="inlineStr">
        <is>
          <t>Payments of interest</t>
        </is>
      </c>
      <c r="B39" s="5" t="n">
        <v>5296</v>
      </c>
      <c r="C39" s="5" t="n">
        <v>3968</v>
      </c>
    </row>
    <row r="40">
      <c r="A40" s="4" t="inlineStr">
        <is>
          <t>Accrued stockholder servicing fee</t>
        </is>
      </c>
      <c r="B40" s="5" t="n">
        <v>5974</v>
      </c>
      <c r="C40" s="5" t="n">
        <v>1102</v>
      </c>
    </row>
    <row r="41">
      <c r="A41" s="4" t="inlineStr">
        <is>
          <t>Distributions payable</t>
        </is>
      </c>
      <c r="B41" s="5" t="n">
        <v>897</v>
      </c>
      <c r="C41" s="5" t="n">
        <v>399</v>
      </c>
    </row>
    <row r="42">
      <c r="A42" s="4" t="inlineStr">
        <is>
          <t>Reinvestment of stockholder distributions</t>
        </is>
      </c>
      <c r="B42" s="5" t="n">
        <v>2341</v>
      </c>
      <c r="C42" s="6" t="n">
        <v>1546</v>
      </c>
    </row>
    <row r="43">
      <c r="A43" s="4" t="inlineStr">
        <is>
          <t>Payable for shares repurchased</t>
        </is>
      </c>
      <c r="B43" s="6" t="n">
        <v>49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nd Organization</t>
        </is>
      </c>
      <c r="B1" s="2" t="inlineStr">
        <is>
          <t>6 Months Ended</t>
        </is>
      </c>
    </row>
    <row r="2">
      <c r="B2" s="2" t="inlineStr">
        <is>
          <t>Jun. 30, 2020</t>
        </is>
      </c>
    </row>
    <row r="3">
      <c r="A3" s="3" t="inlineStr">
        <is>
          <t>Organization, Consolidation and Presentation of Financial Statements [Abstract]</t>
        </is>
      </c>
    </row>
    <row r="4">
      <c r="A4" s="4" t="inlineStr">
        <is>
          <t>Principal Business and Organization</t>
        </is>
      </c>
      <c r="B4" s="4" t="inlineStr">
        <is>
          <t xml:space="preserve">Note 1. Principal Business and Organization FS Credit Real Estate Income Trust, Inc., or the Company, was incorporated under the general corporation laws of the State of Maryland on November 7, 2016 and formally commenced investment operations on September 13, 2017. The Company is currently conducting an initial public offering of up to $2,750,000 of its Class T, Class S, Class D, Class M and Class I shares of common stock pursuant to a registration statement on Form S-11 sub-adviser. The Company has elected to be taxed as a real estate investment trust, or REIT, for U.S. federal income tax purposes commencing with its taxable year ended December 31, 2017. The Company intends to be an investment vehicle of indefinite duration focused on real estate debt investments and other real estate-related assets. The shares of common stock are generally intended to be sold and repurchased by the Company on a continuous basis. The Company intends to conduct its operations so that it is not required to register under the Investment Company Act of 1940, as amended, or the 1940 Act. The Company’s primary investment objectives are to: provide current income in the form of regular, stable cash distributions to achieve an attractive dividend yield; preserve and protect invested capital; realize appreciation in net asset value, or NAV, from proactive investment management and asset management; and provide an investment alternative for stockholders seeking to allocate a portion of their long-term investment portfolios to commercial real estate debt with lower volatility than public real estate compan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Summary of Significant Accounting Policies Basis of Presentation: Use of Estimates: Principles of Consolidation: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Cash, Cash Equivalents and Restricted Cash: The following table provides a reconciliation of cash, cash equivalents and restricted cash in the Company’s consolidated balance sheets to the total amount shown in the Company’s unaudited consolidated statements of cash flows: June 30, 2020 2019 Cash and cash equivalents $ 61,309 $ 885 Restricted cash 3,935 2,315 Total cash, cash equivalents and restricted cash $ 65,244 $ 3,200 Loans Receivable and Provision for Loan Losses: In connection with this review, FS Real Estate Advisor and Rialto assess the risk factors of each loan and assign a risk rating based on a variety of factors, including, without limitation, loan-to-value 5-point Loan Risk Rating Summary Description 1 Very Low Risk 2 Low Risk 3 Medium Risk 4 High Risk/Potential for Loss: A loan that has a risk of realizing a principal loss 5 Impaired/Loss Likely: A loan that has a very high risk of realizing a principal loss or has otherwise incurred a principal loss Mortgage-backed Securities: Fair Value of Financial Instruments: Fair Value Measurements and Disclosures ASC Topi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Level 1: Generally includes only unadjusted quoted prices that are available in active markets for identical financial instruments as of the reporting date.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Level 3: Pricing inputs are unobservable for the financial instruments and include situations where there is little, if any, market activity for the financial instrument. These inputs require significant judgment or estimation by management or third parties when determining fair value and generally represent anything that does not meet the criteria of Levels 1 and 2. The estimated value of each asset reported at fair value using Level 3 inputs is determined by an internal committee composed of members of senior management of FS Real Estate Advisor. Certain of the Company’s other assets are reported at fair value either (i) on a recurring basis, as of each quarter-end, The Company is also required by GAAP to disclose fair value information about financial instruments that are not otherwise reported at fair value in the Company’s consolidated balance sheets, to the extent it is practicable to estimate a fair value for those instruments. These disclosure requirements exclude certain financial instruments and all non-financial The following methods and assumptions are used to estimate the fair value of each class of financial instruments, for which it is practicable to estimate that value: • Cash and cash equivalents: The carrying amount of cash on deposit and in money market funds approximates fair value. • Restricted cash: The carrying amount of restricted cash approximates fair value. • Loans receivable, net: The fair values for these loans were estimated by FS Real Estate Advisor based on discounted cash flow methodology taking into consideration factors, including capitalization rates, discount rates, leasing, occupancy rates, availability and cost of financing, exit plan, sponsorship, actions of other lenders, and indications of market value from other market participants. • Mortgage-backed securities: The fair values for these investments were based on indicative deal quotes. • Collateralized loan obligation, repurchase obligations and credit facility: The fair values for these instruments were estimated based on the rate at which similar credit facilities would have currently been priced. Deferred Financing Costs: Revenue Recognition: ex-dividend Organization Costs: Offering Costs: paid-in Income Taxes: Uncertainty in Income Taxes Stockholder Servicing Fees: Liabilities paid-in Recent Accounting Pronouncements: 2016-13, Financial Instruments—Credit Losses: Measurement of Credit Losses on Financial Instruments (Topic 326) 2016-13. 2016-13 2016-13 available-for-sale 2019-10, Financial Instruments—Credit Losses: Measurement of Credit Losses on Financial Instrument (Topic 326), Derivatives and Hedging (Topic 815), and Leases (Topic 842) Effective Dates, 2016-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5:41:05Z</dcterms:created>
  <dcterms:modified xmlns:dcterms="http://purl.org/dc/terms/" xmlns:xsi="http://www.w3.org/2001/XMLSchema-instance" xsi:type="dcterms:W3CDTF">2020-08-14T15:41:05Z</dcterms:modified>
</cp:coreProperties>
</file>